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Background" sheetId="7" state="visible" r:id="rId7"/>
    <sheet xmlns:r="http://schemas.openxmlformats.org/officeDocument/2006/relationships" name="Basis of Presentation; Condense" sheetId="8" state="visible" r:id="rId8"/>
    <sheet xmlns:r="http://schemas.openxmlformats.org/officeDocument/2006/relationships" name="Recent Accounting Pronouncement" sheetId="9" state="visible" r:id="rId9"/>
    <sheet xmlns:r="http://schemas.openxmlformats.org/officeDocument/2006/relationships" name="Revenue Recognition" sheetId="10" state="visible" r:id="rId10"/>
    <sheet xmlns:r="http://schemas.openxmlformats.org/officeDocument/2006/relationships" name="Receivables, Net" sheetId="11" state="visible" r:id="rId11"/>
    <sheet xmlns:r="http://schemas.openxmlformats.org/officeDocument/2006/relationships" name="Inventories" sheetId="12" state="visible" r:id="rId12"/>
    <sheet xmlns:r="http://schemas.openxmlformats.org/officeDocument/2006/relationships" name="Other Current Assets" sheetId="13" state="visible" r:id="rId13"/>
    <sheet xmlns:r="http://schemas.openxmlformats.org/officeDocument/2006/relationships" name="Property, Plant and Equipment, " sheetId="14" state="visible" r:id="rId14"/>
    <sheet xmlns:r="http://schemas.openxmlformats.org/officeDocument/2006/relationships" name="Accrued Expenses" sheetId="15" state="visible" r:id="rId15"/>
    <sheet xmlns:r="http://schemas.openxmlformats.org/officeDocument/2006/relationships" name="Long-Term Debt" sheetId="16" state="visible" r:id="rId16"/>
    <sheet xmlns:r="http://schemas.openxmlformats.org/officeDocument/2006/relationships" name="Other Long-Term Liabilities" sheetId="17" state="visible" r:id="rId17"/>
    <sheet xmlns:r="http://schemas.openxmlformats.org/officeDocument/2006/relationships" name="Income Taxes" sheetId="18" state="visible" r:id="rId18"/>
    <sheet xmlns:r="http://schemas.openxmlformats.org/officeDocument/2006/relationships" name="Shareholders' Equity" sheetId="19" state="visible" r:id="rId19"/>
    <sheet xmlns:r="http://schemas.openxmlformats.org/officeDocument/2006/relationships" name="Stock-Based Compensation" sheetId="20" state="visible" r:id="rId20"/>
    <sheet xmlns:r="http://schemas.openxmlformats.org/officeDocument/2006/relationships" name="Fair Value of Financial Instrum" sheetId="21" state="visible" r:id="rId21"/>
    <sheet xmlns:r="http://schemas.openxmlformats.org/officeDocument/2006/relationships" name="Accumulated Other Comprehensive" sheetId="22" state="visible" r:id="rId22"/>
    <sheet xmlns:r="http://schemas.openxmlformats.org/officeDocument/2006/relationships" name="Earnings Per Share" sheetId="23" state="visible" r:id="rId23"/>
    <sheet xmlns:r="http://schemas.openxmlformats.org/officeDocument/2006/relationships" name="Investments in Unconsolidated A" sheetId="24" state="visible" r:id="rId24"/>
    <sheet xmlns:r="http://schemas.openxmlformats.org/officeDocument/2006/relationships" name="Commitments and Contingencies" sheetId="25" state="visible" r:id="rId25"/>
    <sheet xmlns:r="http://schemas.openxmlformats.org/officeDocument/2006/relationships" name="Related Party Transactions" sheetId="26" state="visible" r:id="rId26"/>
    <sheet xmlns:r="http://schemas.openxmlformats.org/officeDocument/2006/relationships" name="Business Segment Information" sheetId="27" state="visible" r:id="rId27"/>
    <sheet xmlns:r="http://schemas.openxmlformats.org/officeDocument/2006/relationships" name="Supplemental Cash Flow Informat" sheetId="28" state="visible" r:id="rId28"/>
    <sheet xmlns:r="http://schemas.openxmlformats.org/officeDocument/2006/relationships" name="Basis of Presentation; Conden_2" sheetId="29" state="visible" r:id="rId29"/>
    <sheet xmlns:r="http://schemas.openxmlformats.org/officeDocument/2006/relationships" name="Recent Accounting Pronounceme_2" sheetId="30" state="visible" r:id="rId30"/>
    <sheet xmlns:r="http://schemas.openxmlformats.org/officeDocument/2006/relationships" name="Revenue Recognition (Tables)" sheetId="31" state="visible" r:id="rId31"/>
    <sheet xmlns:r="http://schemas.openxmlformats.org/officeDocument/2006/relationships" name="Receivables, Net (Tables)" sheetId="32" state="visible" r:id="rId32"/>
    <sheet xmlns:r="http://schemas.openxmlformats.org/officeDocument/2006/relationships" name="Inventories (Tables)" sheetId="33" state="visible" r:id="rId33"/>
    <sheet xmlns:r="http://schemas.openxmlformats.org/officeDocument/2006/relationships" name="Other Current Assets (Tables)" sheetId="34" state="visible" r:id="rId34"/>
    <sheet xmlns:r="http://schemas.openxmlformats.org/officeDocument/2006/relationships" name="Property, Plant and Equipment_2" sheetId="35" state="visible" r:id="rId35"/>
    <sheet xmlns:r="http://schemas.openxmlformats.org/officeDocument/2006/relationships" name="Accrued Expenses (Tables)" sheetId="36" state="visible" r:id="rId36"/>
    <sheet xmlns:r="http://schemas.openxmlformats.org/officeDocument/2006/relationships" name="Long-Term Debt (Tables)" sheetId="37" state="visible" r:id="rId37"/>
    <sheet xmlns:r="http://schemas.openxmlformats.org/officeDocument/2006/relationships" name="Other Long-Term Liabilities (Ta" sheetId="38" state="visible" r:id="rId38"/>
    <sheet xmlns:r="http://schemas.openxmlformats.org/officeDocument/2006/relationships" name="Income Taxes (Tables)" sheetId="39" state="visible" r:id="rId39"/>
    <sheet xmlns:r="http://schemas.openxmlformats.org/officeDocument/2006/relationships" name="Shareholders' Equity (Tables)" sheetId="40" state="visible" r:id="rId40"/>
    <sheet xmlns:r="http://schemas.openxmlformats.org/officeDocument/2006/relationships" name="Stock-Based Compensation (Table" sheetId="41" state="visible" r:id="rId41"/>
    <sheet xmlns:r="http://schemas.openxmlformats.org/officeDocument/2006/relationships" name="Fair Value of Financial Instr_2" sheetId="42" state="visible" r:id="rId42"/>
    <sheet xmlns:r="http://schemas.openxmlformats.org/officeDocument/2006/relationships" name="Accumulated Other Comprehensi_2" sheetId="43" state="visible" r:id="rId43"/>
    <sheet xmlns:r="http://schemas.openxmlformats.org/officeDocument/2006/relationships" name="Earnings Per Share (Tables)" sheetId="44" state="visible" r:id="rId44"/>
    <sheet xmlns:r="http://schemas.openxmlformats.org/officeDocument/2006/relationships" name="Investments in Unconsolidated_2" sheetId="45" state="visible" r:id="rId45"/>
    <sheet xmlns:r="http://schemas.openxmlformats.org/officeDocument/2006/relationships" name="Related Party Transactions (Tab" sheetId="46" state="visible" r:id="rId46"/>
    <sheet xmlns:r="http://schemas.openxmlformats.org/officeDocument/2006/relationships" name="Business Segment Information (T" sheetId="47" state="visible" r:id="rId47"/>
    <sheet xmlns:r="http://schemas.openxmlformats.org/officeDocument/2006/relationships" name="Supplemental Cash Flow Inform_2" sheetId="48" state="visible" r:id="rId48"/>
    <sheet xmlns:r="http://schemas.openxmlformats.org/officeDocument/2006/relationships" name="Background - Additional Informa" sheetId="49" state="visible" r:id="rId49"/>
    <sheet xmlns:r="http://schemas.openxmlformats.org/officeDocument/2006/relationships" name="Recent Accounting Pronounceme_3" sheetId="50" state="visible" r:id="rId50"/>
    <sheet xmlns:r="http://schemas.openxmlformats.org/officeDocument/2006/relationships" name="Recent Accounting Pronounceme_4" sheetId="51" state="visible" r:id="rId51"/>
    <sheet xmlns:r="http://schemas.openxmlformats.org/officeDocument/2006/relationships" name="Revenue Recognition - Disaggreg" sheetId="52" state="visible" r:id="rId52"/>
    <sheet xmlns:r="http://schemas.openxmlformats.org/officeDocument/2006/relationships" name="Revenue Recognition - Summary o" sheetId="53" state="visible" r:id="rId53"/>
    <sheet xmlns:r="http://schemas.openxmlformats.org/officeDocument/2006/relationships" name="Revenue Recognition - Additiona" sheetId="54" state="visible" r:id="rId54"/>
    <sheet xmlns:r="http://schemas.openxmlformats.org/officeDocument/2006/relationships" name="Receivables, Net - Schedule of " sheetId="55" state="visible" r:id="rId55"/>
    <sheet xmlns:r="http://schemas.openxmlformats.org/officeDocument/2006/relationships" name="Inventories - Inventories Compo" sheetId="56" state="visible" r:id="rId56"/>
    <sheet xmlns:r="http://schemas.openxmlformats.org/officeDocument/2006/relationships" name="Other Current Assets - Schedule" sheetId="57" state="visible" r:id="rId57"/>
    <sheet xmlns:r="http://schemas.openxmlformats.org/officeDocument/2006/relationships" name="Property, Plant and Equipment_3" sheetId="58" state="visible" r:id="rId58"/>
    <sheet xmlns:r="http://schemas.openxmlformats.org/officeDocument/2006/relationships" name="Property, Plant and Equipment_4" sheetId="59" state="visible" r:id="rId59"/>
    <sheet xmlns:r="http://schemas.openxmlformats.org/officeDocument/2006/relationships" name="Accrued Expenses - Schedule of " sheetId="60" state="visible" r:id="rId60"/>
    <sheet xmlns:r="http://schemas.openxmlformats.org/officeDocument/2006/relationships" name="Long-Term Debt - Long-Term Debt" sheetId="61" state="visible" r:id="rId61"/>
    <sheet xmlns:r="http://schemas.openxmlformats.org/officeDocument/2006/relationships" name="Long-Term Debt - Long-Term De_2" sheetId="62" state="visible" r:id="rId62"/>
    <sheet xmlns:r="http://schemas.openxmlformats.org/officeDocument/2006/relationships" name="Long-Term Debt - Additional Inf" sheetId="63" state="visible" r:id="rId63"/>
    <sheet xmlns:r="http://schemas.openxmlformats.org/officeDocument/2006/relationships" name="Long-Term Debt - Scheduled Matu" sheetId="64" state="visible" r:id="rId64"/>
    <sheet xmlns:r="http://schemas.openxmlformats.org/officeDocument/2006/relationships" name="Other Long-Term Liabilities - O" sheetId="65" state="visible" r:id="rId65"/>
    <sheet xmlns:r="http://schemas.openxmlformats.org/officeDocument/2006/relationships" name="Income Taxes - Schedule of Prov" sheetId="66" state="visible" r:id="rId66"/>
    <sheet xmlns:r="http://schemas.openxmlformats.org/officeDocument/2006/relationships" name="Income Taxes - Additional Infor" sheetId="67" state="visible" r:id="rId67"/>
    <sheet xmlns:r="http://schemas.openxmlformats.org/officeDocument/2006/relationships" name="Income Taxes - Schedule of Comp" sheetId="68" state="visible" r:id="rId68"/>
    <sheet xmlns:r="http://schemas.openxmlformats.org/officeDocument/2006/relationships" name="Shareholders' Equity - Schedule" sheetId="69" state="visible" r:id="rId69"/>
    <sheet xmlns:r="http://schemas.openxmlformats.org/officeDocument/2006/relationships" name="Shareholders' Equity - Addition" sheetId="70" state="visible" r:id="rId70"/>
    <sheet xmlns:r="http://schemas.openxmlformats.org/officeDocument/2006/relationships" name="Stock-Based Compensation - Addi" sheetId="71" state="visible" r:id="rId71"/>
    <sheet xmlns:r="http://schemas.openxmlformats.org/officeDocument/2006/relationships" name="Stock-Based Compensation - Summ" sheetId="72" state="visible" r:id="rId72"/>
    <sheet xmlns:r="http://schemas.openxmlformats.org/officeDocument/2006/relationships" name="Fair Value of Financial Instr_3" sheetId="73" state="visible" r:id="rId73"/>
    <sheet xmlns:r="http://schemas.openxmlformats.org/officeDocument/2006/relationships" name="Fair Value of Financial Instr_4" sheetId="74" state="visible" r:id="rId74"/>
    <sheet xmlns:r="http://schemas.openxmlformats.org/officeDocument/2006/relationships" name="Accumulated Other Comprehensi_3" sheetId="75" state="visible" r:id="rId75"/>
    <sheet xmlns:r="http://schemas.openxmlformats.org/officeDocument/2006/relationships" name="Earnings Per Share - Computatio" sheetId="76" state="visible" r:id="rId76"/>
    <sheet xmlns:r="http://schemas.openxmlformats.org/officeDocument/2006/relationships" name="Investments in Unconsolidated_3" sheetId="77" state="visible" r:id="rId77"/>
    <sheet xmlns:r="http://schemas.openxmlformats.org/officeDocument/2006/relationships" name="Investments in Unconsolidated_4" sheetId="78" state="visible" r:id="rId78"/>
    <sheet xmlns:r="http://schemas.openxmlformats.org/officeDocument/2006/relationships" name="Investments in Unconsolidated_5" sheetId="79" state="visible" r:id="rId79"/>
    <sheet xmlns:r="http://schemas.openxmlformats.org/officeDocument/2006/relationships" name="Investments in Unconsolidated_6" sheetId="80" state="visible" r:id="rId80"/>
    <sheet xmlns:r="http://schemas.openxmlformats.org/officeDocument/2006/relationships" name="Investments in Unconsolidated_7" sheetId="81" state="visible" r:id="rId81"/>
    <sheet xmlns:r="http://schemas.openxmlformats.org/officeDocument/2006/relationships" name="Commitments and Contingencies -" sheetId="82" state="visible" r:id="rId82"/>
    <sheet xmlns:r="http://schemas.openxmlformats.org/officeDocument/2006/relationships" name="Related Party Transactions - Ad" sheetId="83" state="visible" r:id="rId83"/>
    <sheet xmlns:r="http://schemas.openxmlformats.org/officeDocument/2006/relationships" name="Related Party Transactions - Re" sheetId="84" state="visible" r:id="rId84"/>
    <sheet xmlns:r="http://schemas.openxmlformats.org/officeDocument/2006/relationships" name="Related Party Transactions - Sc" sheetId="85" state="visible" r:id="rId85"/>
    <sheet xmlns:r="http://schemas.openxmlformats.org/officeDocument/2006/relationships" name="Business Segment Information - " sheetId="86" state="visible" r:id="rId86"/>
    <sheet xmlns:r="http://schemas.openxmlformats.org/officeDocument/2006/relationships" name="Business Segment Information _2" sheetId="87" state="visible" r:id="rId87"/>
    <sheet xmlns:r="http://schemas.openxmlformats.org/officeDocument/2006/relationships" name="Business Segment Information _3" sheetId="88" state="visible" r:id="rId88"/>
    <sheet xmlns:r="http://schemas.openxmlformats.org/officeDocument/2006/relationships" name="Business Segment Information _4" sheetId="89" state="visible" r:id="rId89"/>
    <sheet xmlns:r="http://schemas.openxmlformats.org/officeDocument/2006/relationships" name="Supplemental Cash Flow Inform_3" sheetId="90" state="visible" r:id="rId90"/>
    <sheet xmlns:r="http://schemas.openxmlformats.org/officeDocument/2006/relationships" name="Supplemental Cash Flow Inform_4" sheetId="91" state="visible" r:id="rId91"/>
    <sheet xmlns:r="http://schemas.openxmlformats.org/officeDocument/2006/relationships" name="Supplemental Cash Flow Inform_5" sheetId="92" state="visible" r:id="rId92"/>
  </sheets>
  <definedNames/>
  <calcPr calcId="124519" fullCalcOnLoad="1"/>
</workbook>
</file>

<file path=xl/sharedStrings.xml><?xml version="1.0" encoding="utf-8"?>
<sst xmlns="http://schemas.openxmlformats.org/spreadsheetml/2006/main" uniqueCount="559">
  <si>
    <t>Document And Entity Information - shares</t>
  </si>
  <si>
    <t>3 Months Ended</t>
  </si>
  <si>
    <t>Sep. 30, 2018</t>
  </si>
  <si>
    <t>Nov. 01, 2018</t>
  </si>
  <si>
    <t>Document Document And Entity Information [Abstract]</t>
  </si>
  <si>
    <t>Entity Registrant Name</t>
  </si>
  <si>
    <t>UNIFI INC</t>
  </si>
  <si>
    <t>Entity Central Index Key</t>
  </si>
  <si>
    <t>Trading Symbol</t>
  </si>
  <si>
    <t>ufi</t>
  </si>
  <si>
    <t>Current Fiscal Year End Date</t>
  </si>
  <si>
    <t>--06-30</t>
  </si>
  <si>
    <t>Entity Filer Category</t>
  </si>
  <si>
    <t>Accelerated Filer</t>
  </si>
  <si>
    <t>Entity Small Business</t>
  </si>
  <si>
    <t>false</t>
  </si>
  <si>
    <t>Entity Emerging Growth Company</t>
  </si>
  <si>
    <t>Entity Common Stock, Shares Outstanding (in shares)</t>
  </si>
  <si>
    <t>Document Type</t>
  </si>
  <si>
    <t>10-Q</t>
  </si>
  <si>
    <t>Document Period End Date</t>
  </si>
  <si>
    <t>Sep. 30,
		2018</t>
  </si>
  <si>
    <t>Document Fiscal Year Focus</t>
  </si>
  <si>
    <t>Document Fiscal Period Focus</t>
  </si>
  <si>
    <t>Q1</t>
  </si>
  <si>
    <t>Amendment Flag</t>
  </si>
  <si>
    <t>Condensed Consolidated Balance Sheets (Unaudited) - USD ($) $ in Thousands</t>
  </si>
  <si>
    <t>Jun. 24, 2018</t>
  </si>
  <si>
    <t>ASSETS</t>
  </si>
  <si>
    <t>Cash and cash equivalents</t>
  </si>
  <si>
    <t>Receivables, net</t>
  </si>
  <si>
    <t>Inventories</t>
  </si>
  <si>
    <t>Income taxes receivable</t>
  </si>
  <si>
    <t>Other current assets</t>
  </si>
  <si>
    <t>Total current assets</t>
  </si>
  <si>
    <t>Property, plant and equipment, net</t>
  </si>
  <si>
    <t>Deferred income taxes</t>
  </si>
  <si>
    <t>Investments in unconsolidated affiliates</t>
  </si>
  <si>
    <t>Other non-current assets</t>
  </si>
  <si>
    <t>Total assets</t>
  </si>
  <si>
    <t>LIABILITIES AND SHAREHOLDERS’ EQUITY</t>
  </si>
  <si>
    <t>Accounts payable</t>
  </si>
  <si>
    <t>Accrued expenses</t>
  </si>
  <si>
    <t>Income taxes payable</t>
  </si>
  <si>
    <t>Current portion of long-term debt</t>
  </si>
  <si>
    <t>Total current liabilities</t>
  </si>
  <si>
    <t>Long-term debt</t>
  </si>
  <si>
    <t>Other long-term liabilities</t>
  </si>
  <si>
    <t>Income tax payable</t>
  </si>
  <si>
    <t>Total liabilities</t>
  </si>
  <si>
    <t>Commitments and contingencies</t>
  </si>
  <si>
    <t xml:space="preserve"> </t>
  </si>
  <si>
    <t>Common stock, $0.10 par value (500,000,000 shares authorized; 18,379,523 and 18,352,824 shares issued and outstanding as of September 30, 2018 and June 24, 2018, respectively)</t>
  </si>
  <si>
    <t>Capital in excess of par value</t>
  </si>
  <si>
    <t>Retained earnings</t>
  </si>
  <si>
    <t>Accumulated other comprehensive loss</t>
  </si>
  <si>
    <t>Total shareholders’ equity</t>
  </si>
  <si>
    <t>Total liabilities and shareholders’ equity</t>
  </si>
  <si>
    <t>Condensed Consolidated Balance Sheets (Unaudited) (Parentheticals) - $ / shares</t>
  </si>
  <si>
    <t>Statement Of Financial Position [Abstract]</t>
  </si>
  <si>
    <t>Common stock, par value (in dollars per share)</t>
  </si>
  <si>
    <t>Common stock, shares authorized (in shares)</t>
  </si>
  <si>
    <t>Common stock, shares issued (in shares)</t>
  </si>
  <si>
    <t>Common stock, shares outstanding (in shares)</t>
  </si>
  <si>
    <t>Condensed Consolidated Statements of Income (Unaudited) - USD ($) $ in Thousands</t>
  </si>
  <si>
    <t>Sep. 24, 2017</t>
  </si>
  <si>
    <t>Income Statement [Abstract]</t>
  </si>
  <si>
    <t>Net sales</t>
  </si>
  <si>
    <t>Cost of sales</t>
  </si>
  <si>
    <t>Gross profit</t>
  </si>
  <si>
    <t>Selling, general and administrative expenses</t>
  </si>
  <si>
    <t>Provision (benefit) for bad debts</t>
  </si>
  <si>
    <t>Other operating (income) expense, net</t>
  </si>
  <si>
    <t>Operating income</t>
  </si>
  <si>
    <t>Interest income</t>
  </si>
  <si>
    <t>Interest expense</t>
  </si>
  <si>
    <t>Equity in earnings of unconsolidated affiliates</t>
  </si>
  <si>
    <t>Income before income taxes</t>
  </si>
  <si>
    <t>Provision for income taxes</t>
  </si>
  <si>
    <t>Net income</t>
  </si>
  <si>
    <t>Net income per common share:</t>
  </si>
  <si>
    <t>Basic</t>
  </si>
  <si>
    <t>Diluted</t>
  </si>
  <si>
    <t>Condensed Consolidated Statements of Comprehensive (Loss) Income (Unaudited) - USD ($) $ in Thousands</t>
  </si>
  <si>
    <t>Other comprehensive (loss) income:</t>
  </si>
  <si>
    <t>Foreign currency translation adjustments</t>
  </si>
  <si>
    <t>Changes in interest rate swaps</t>
  </si>
  <si>
    <t>Other comprehensive (loss) income, net</t>
  </si>
  <si>
    <t>Comprehensive (loss) income</t>
  </si>
  <si>
    <t>Unconsolidated Affiliates [Member]</t>
  </si>
  <si>
    <t>Condensed Consolidated Statements of Cash Flows (Unaudited) - USD ($) $ in Thousands</t>
  </si>
  <si>
    <t>Statement Of Cash Flows [Abstract]</t>
  </si>
  <si>
    <t>Cash and cash equivalents at beginning of year</t>
  </si>
  <si>
    <t>Operating activities:</t>
  </si>
  <si>
    <t>Adjustments to reconcile net income to net cash (used in) provided by operating activities:</t>
  </si>
  <si>
    <t>Distributions received from unconsolidated affiliates</t>
  </si>
  <si>
    <t>Depreciation and amortization expense</t>
  </si>
  <si>
    <t>Non-cash compensation expense</t>
  </si>
  <si>
    <t>Other, net</t>
  </si>
  <si>
    <t>Changes in assets and liabilities:</t>
  </si>
  <si>
    <t>Income taxes</t>
  </si>
  <si>
    <t>Accounts payable and accrued expenses</t>
  </si>
  <si>
    <t>Net cash (used in) provided by operating activities</t>
  </si>
  <si>
    <t>Investing activities:</t>
  </si>
  <si>
    <t>Capital expenditures</t>
  </si>
  <si>
    <t>Net cash used in investing activities</t>
  </si>
  <si>
    <t>Financing activities:</t>
  </si>
  <si>
    <t>Proceeds from ABL Revolver</t>
  </si>
  <si>
    <t>Payments on ABL Revolver</t>
  </si>
  <si>
    <t>Payments on ABL Term Loan</t>
  </si>
  <si>
    <t>Payments on capital lease obligations</t>
  </si>
  <si>
    <t>Proceeds from stock option exercises</t>
  </si>
  <si>
    <t>Other</t>
  </si>
  <si>
    <t>Net cash provided by (used in) financing activities</t>
  </si>
  <si>
    <t>Effect of exchange rate changes on cash and cash equivalents</t>
  </si>
  <si>
    <t>Net (decrease) increase in cash and cash equivalents</t>
  </si>
  <si>
    <t>Cash and cash equivalents at end of period</t>
  </si>
  <si>
    <t>Background</t>
  </si>
  <si>
    <t>Organization Consolidation And Presentation Of Financial Statements [Abstract]</t>
  </si>
  <si>
    <t xml:space="preserve">1. Background Unifi, Inc., a New York corporation formed in 1969 (together with its subsidiaries, “UNIFI,” the “Company,” “we,” “us” or “our”), is a multi-national company that manufactures and sells innovative synthetic and recycled products made from polyester and nylon primarily to other yarn manufacturers and knitters and weavers (UNIFI’s direct customers) that produce yarn and/or fabric for the apparel, hosiery, home furnishings, automotive, industrial and other end-use markets (UNIFI’s indirect customers). We refer to these indirect customers as “brand partners.” Polyester yarns include partially oriented yarn (“POY”), textured, solution and package dyed, twisted, beamed and draw wound yarns, and each is available in virgin or recycled varieties. Recycled solutions, made from both pre-consumer and post-consumer waste, include plastic bottle flake (“Flake”) and polyester polymer beads (“Chip”). Nylon yarns include virgin or recycled textured, solution dyed and spandex covered yarns. UNIFI maintains one of the textile industry’s most comprehensive product offerings that include a range of specialized, premium value-added (“PVA”) and commodity solutions, with principal geographic markets in the Americas and Asia. UNIFI has direct manufacturing operations in four countries and participates in joint ventures in Israel and the United States, the most significant of which is a 34% non-controlling partnership interest in Parkdale America, LLC (“PAL”), a significant unconsolidated affiliate that produces cotton and synthetic yarns for sale to the global textile industry and apparel market. </t>
  </si>
  <si>
    <t>Basis of Presentation; Condensed Notes</t>
  </si>
  <si>
    <t xml:space="preserve">2. Basis of Presentation; Condensed Notes The accompanying condensed consolidated financial statements are unaudited and have been prepared in accordance with generally accepted accounting principles in the United States (“GAAP”) for interim financial information. As contemplated by the instructions of the Securities and Exchange Commission (the “SEC”) to Form 10-Q, the following notes have been condensed and, therefore, do not contain all disclosures required in connection with annual financial statements. Reference should be made to UNIFI’s year-end audited consolidated financial statements and related notes thereto contained in its Annual Report on Form 10-K for the fiscal year ended June 24, 2018 (the “2018 Form 10-K”). The financial information included in this report has been prepared by UNIFI, without audit. In the opinion of management, all adjustments, which consist of normal, recurring adjustments, considered necessary for a fair statement of the results for interim periods have been included. Nevertheless, the results shown for interim periods are not necessarily indicative of results to be expected for the full year. The preparation of financial statements in conformity with GAAP requires management to make use of estimates and assumptions that affect the amounts reported and certain financial statement disclosures. Actual results may vary from these estimates. All amounts, except per share amounts, are presented in thousands (000s), except as otherwise noted. The fiscal quarter for Unifi, Inc. and all of its wholly owned subsidiaries ended on September 30, 2018, the last Sunday in September. The three-month periods ended September 30, 2018 and September 24, 2017 consisted of 14 and 13 fiscal weeks, respectively. </t>
  </si>
  <si>
    <t>Recent Accounting Pronouncements</t>
  </si>
  <si>
    <t>New Accounting Pronouncements And Changes In Accounting Principles [Abstract]</t>
  </si>
  <si>
    <t xml:space="preserve">3. Recent Accounting Pronouncements Issued and Pending Adoption In February 2016, the Financial Accounting Standards Board (the “FASB”) issued Accounting Standards Update (“ASU”) No. 2016-02, Leases (Topic 842) Under the guidance in the SEC Staff Announcement on July 20, 2017 relating to the transition to ASU No. 2014-09 (as discussed below) and ASU No. 2016-02, due to its status as a significant subsidiary of Unifi, Inc., PAL expects to adopt (i) the New Revenue Recognition Guidance (as defined below) in its fiscal 2019 and (ii) the new lease guidance in its fiscal 2020. PAL is currently evaluating the impact of the new revenue and lease guidance. Recently Adopted In May 2014, the FASB issued ASU No. 2014-09, Revenue from Contracts with Customers (Topic 606) . Subsequent ASUs were issued to provide clarity and defer the effective date of the new guidance. The new revenue recognition guidance (the “New Revenue Recognition Guidance”) eliminated the transaction- and industry-specific revenue recognition guidance under previous GAAP and replaced it with a principles-based approach. Upon adoption in fiscal 2019, UNIFI has determined the impact of the New Revenue Recognition Guidance is immaterial. Accordingly, UNIFI utilized the modified retrospective method of adoption and recorded the impact of open contracts as of June 24, 2018 as an adjustment to the opening balance of fiscal 2019 retained earnings, and prior period balances are not adjusted. “
Revenue earned in fourth quarter fiscal 2018 related to contracts open at June 24, 2018
$
8,593
Less associated cost of sales
7,992
Less associated income tax
142
Adjustment to retained earnings for contracts open at June 24, 2018
$
459
Based on UNIFI’s review of ASUs issued since the filing of the 2018 Form 10-K, there have been no other newly issued or newly applicable accounting pronouncements that have had, or are expected to have, a significant impact on UNIFI’s consolidated financial statements. </t>
  </si>
  <si>
    <t>Revenue Recognition</t>
  </si>
  <si>
    <t>Revenue From Contract With Customer [Abstract]</t>
  </si>
  <si>
    <t xml:space="preserve">4. Revenue Recognition In fiscal 2019, UNIFI adopted the New Revenue Recognition Guidance. Details surrounding the impact of adoption and the additional disclosures follow. Revenue is recognized when performance obligations under the terms of a contract with a customer are satisfied, which primarily occurs at a point in time, upon either shipment or delivery to the customer. Revenue is also recognized over time for certain contracts in which the associated inventory produced has no alternative use The following table presents disaggregated revenues for UNIFI:
For the Three Months Ended
September 30, 2018
September 24, 2017
Third-party textile manufacturer
$
179,321
$
162,161
Service
2,290
2,081
Net sales
$
181,611
$
164,242
Third-Party Textile Manufacturer Third-party textile manufacturer revenue is primarily generated through sales to direct customers. Such sales represent satisfaction of UNIFI’s performance obligations required by the associated revenue contracts. Each of UNIFI’s reportable segments derives revenue from sales to third-party textile manufacturers. Service Revenue Service revenue is primarily generated, as services are rendered, through fulfillment of toll manufacturing of textile products or transportation services governed by written agreements. Such toll manufacturing and transportation services represent satisfaction of UNIFI’s performance obligations required by the associated revenue contracts. The Polyester Segment derives service revenue for toll manufacturing, and the All Other category derives service revenue for transportation services. Variable Consideration Volume-based incentives Volume-based incentives involve rebates or refunds of cash that are redeemable if the customer satisfies certain order volume thresholds during a defined time period. Under these incentive programs, UNIFI estimates the anticipated rebate to be paid and allocates a portion of the estimated cost of the rebate to each underlying sales transaction with the customer. Product claims UNIFI generally offers customers claims support or remuneration for defective products. UNIFI estimates the amount of its product sales that may be claimed as defective by its customers and records this as a reduction of revenue in the period the related product revenue is recognized. For all variable consideration, where appropriate, UNIFI estimates the amount using the expected value, which takes into consideration historical experience, current contractual requirements, specific known market events and forecasted customer buying and payment patterns. Overall, these reserves reflect UNIFI’s best estimates of the amount of consideration to which the customer is entitled based on the terms of the contracts. Impact of adoption of New Revenue Recognition Guidance The following table summarizes the impact of the adoption of the New Revenue Recognition Guidance on UNIFI's applicable financial statement line items as of September 30, 2018. Any impact to other financial statement line items is insignificant and excluded from the below.
Financial Statement Line Item
Treatment under previous Revenue Recognition Guidance
Adjustments in connection with New Revenue Recognition Guidance
As reported under New Revenue Recognition Guidance
Revenue
$
179,814
$
1,797
$
181,611
Cost of sales
$
159,890
$
1,702
$
161,592
Gross profit
$
19,924
$
95
$
20,019
Inventory
$
141,620
$
(9,659
)
$
131,961
Contract assets
$
—
$
10,337
$
10,337
Contract assets represents the estimated revenue attributable to UNIFI in connection with completed performance obligations under contracts with customers for which revenue is recognized over time. The contract assets are classified to receivables when the right to payment becomes unconditional. The $10,337 change in the contract assets balance from June 24, 2018 to September 30, 2018 represents the routine recognition of satisfied performance obligations, in connection with adoption of and treatment under the New Revenue Recognition Guidance. </t>
  </si>
  <si>
    <t>Receivables, Net</t>
  </si>
  <si>
    <t>Receivables [Abstract]</t>
  </si>
  <si>
    <t xml:space="preserve">5. Receivables, Net Receivables, net consists of the following:
September 30, 2018
June 24, 2018
Customer receivables
$
88,852
$
87,633
Allowance for uncollectible accounts
(2,161
)
(2,059
)
Reserves for yarn quality claims
(757
)
(564
)
Net customer receivables
85,934
85,010
Other receivables
1,148
1,263
Total receivables, net
$
87,082
$
86,273
There have been no material changes in UNIFI’s allowance for uncollectible accounts or reserves for yarn quality claims since June 24, 2018. </t>
  </si>
  <si>
    <t>Inventory Disclosure [Abstract]</t>
  </si>
  <si>
    <t>6. Inventories Inventories consists of the following:
September 30, 2018
June 24, 2018
Raw materials
$
49,124
$
45,448
Supplies
7,952
7,314
Work in process
8,611
8,834
Finished goods
67,699
66,314
Gross inventories
133,386
127,910
Inventory reserves
(1,425
)
(1,599
)
Total inventories
$
131,961
$
126,311
In connection with UNIFI’s utilization of the modified retrospective adoption method, prior period balances are not adjusted to reflect the impact that the New Revenue Recognition Guidance would have had on prior periods. See Note 4, “Revenue Recognition,” for further detail regarding the impact of the New Revenue Recognition Guidance to fiscal 2019.</t>
  </si>
  <si>
    <t>Other Current Assets</t>
  </si>
  <si>
    <t>Other Assets Current [Abstract]</t>
  </si>
  <si>
    <t xml:space="preserve">7. Other Current Assets Other current assets consists of the following:
September 30, 2018
June 24, 2018
Contract assets
$
10,337
$
—
Vendor deposits
2,698
3,703
Prepaid expenses
1,460
1,802
Value-added taxes receivable
1,163
1,024
Total other current assets
$
15,658
$
6,529
Vendor deposits primarily relates to down payments made toward the purchase of raw materials. Prepaid expenses consists of advance payments for insurance, professional fees, membership dues, subscriptions, marketing and information technology services. Value-added taxes receivable relates to recoverable taxes associated with the sales and purchase activities of UNIFI’s foreign operations. </t>
  </si>
  <si>
    <t>Property, Plant and Equipment, Net</t>
  </si>
  <si>
    <t>Property Plant And Equipment [Abstract]</t>
  </si>
  <si>
    <t>8. Property, Plant and Equipment, Net Property, plant and equipment (“PP&amp;E”), net consists of the following:
September 30, 2018
June 24, 2018
Land
$
2,841
$
2,860
Land improvements
15,151
15,118
Buildings and improvements
157,590
157,354
Assets under capital leases
34,568
34,568
Machinery and equipment
591,281
589,237
Computers, software and office equipment
19,879
19,723
Transportation equipment
5,004
5,029
Construction in progress
8,242
8,651
Gross PP&amp;E
834,556
832,540
Less: accumulated depreciation
(622,624
)
(619,654
)
Less: accumulated amortization – capital leases
(8,112
)
(7,370
)
Total PP&amp;E, net
$
203,820
$
205,516
Depreciation expense and repair and maintenance expenses were as follows:
For the Three Months Ended
September 30, 2018
September 24, 2017
Depreciation expense
$
5,663
$
5,123
Repair and maintenance expenses
5,860
4,725</t>
  </si>
  <si>
    <t>Accrued Expenses</t>
  </si>
  <si>
    <t>Payables And Accruals [Abstract]</t>
  </si>
  <si>
    <t xml:space="preserve">9. Accrued Expenses Accrued expenses consists of the following:
September 30, 2018
June 24, 2018
Payroll and fringe benefits
$
7,801
$
10,833
Other
6,413
6,887
Total accrued expenses
$
14,214
$
17,720
Other consists primarily of accruals for utilities, property taxes, employee-related claims and payments, interest, marketing expenses, freight expenses, rent, other non-income related taxes and deferred revenue. </t>
  </si>
  <si>
    <t>Long-Term Debt</t>
  </si>
  <si>
    <t>Debt Disclosure [Abstract]</t>
  </si>
  <si>
    <t>10. Long-Term Debt Debt Obligations The following table presents the total balances outstanding for UNIFI’s debt obligations, their scheduled maturity dates and the weighted average interest rates for borrowings as well as the applicable current portion of long-term debt:
Weighted Average
Scheduled
Interest Rate as of
Principal Amounts as of
Maturity Date
September 30, 2018
September 30, 2018
June 24, 2018
ABL Revolver
March 2020
4.0%
$
42,200
$
28,100
ABL Term Loan (1)
March 2020
3.7%
82,500
85,000
Capital lease obligations
(2)
3.8%
16,317
18,107
Total debt
141,017
131,207
Current portion of capital lease obligations
(6,814
)
(6,996
)
Current portion of other long-term debt
(10,000
)
(10,000
)
Unamortized debt issuance costs
(570
)
(658
)
Total long-term debt
$
123,633
$
113,553
(1)
Includes the effects of interest rate swaps.
(2)
Scheduled maturity dates for capital lease obligations range from January 2019 to November 2027. ABL Facility On March 26, 2015, Unifi, Inc. and its subsidiary, Unifi Manufacturing, Inc., entered into an Amended and Restated Credit Agreement for a $200,000 senior secured credit facility (the “ABL Facility”) with a syndicate of lenders. The ABL Facility consists of a $100,000 revolving credit facility (the “ABL Revolver”) and a term loan that can be reset up to a maximum amount of $100,000, once per fiscal year, if certain conditions are met (the “ABL Term Loan”). The ABL Facility has a maturity date of March 26, 2020. Scheduled Debt Maturities The following table presents the scheduled maturities of UNIFI’s outstanding debt obligations for the remainder of fiscal 2019, the following four fiscal years and thereafter:
Fiscal 2019
Fiscal 2020
Fiscal 2021
Fiscal 2022
Fiscal 2023
Thereafter
ABL Revolver
$
—
$
42,200
$
—
$
—
$
—
$
—
ABL Term Loan
7,500
75,000
—
—
—
—
Capital lease obligations
5,206
5,519
2,624
2,417
91
460
Total
$
12,706
$
122,719
$
2,624
$
2,417
$
91
$
460</t>
  </si>
  <si>
    <t>Other Long-Term Liabilities</t>
  </si>
  <si>
    <t>Other Liabilities Disclosure [Abstract]</t>
  </si>
  <si>
    <t>11. Other Long-Term Liabilities Other long-term liabilities consists of the following:
September 30, 2018
June 24, 2018
Supplemental post-employment plan
$
2,881
$
3,045
Uncertain tax positions
133
131
Other
2,034
2,161
Total other long-term liabilities
$
5,048
$
5,337
Other primarily includes certain retiree and post-employment medical and disability liabilities, deferred revenue and deferred energy incentive credits.</t>
  </si>
  <si>
    <t>Income Taxes</t>
  </si>
  <si>
    <t>Income Tax Disclosure [Abstract]</t>
  </si>
  <si>
    <t xml:space="preserve">12. Income Taxes The provision for income taxes was as follows:
For the Three Months Ended
September 30, 2018
September 24, 2017
Provision for income taxes
$
2,824
$
3,196
Effective tax rate
60.9
%
26.3
% U.S. Tax Reform On December 22, 2017, the U.S. government enacted comprehensive tax legislation H.R. 1, formerly known as the Tax Cuts and Jobs Act. H.R. 1 includes significant changes to existing tax law, including a permanent reduction to the U.S. federal corporate income tax rate from 35% to 21%, full expensing for investments in new and used qualified property, additional limitations on the deduction of compensation paid to specified executive officers, and the transition of the U.S. international tax system from a worldwide tax to a territorial tax system. As a fiscal-year taxpayer, certain provisions of H.R. 1 impacted UNIFI in fiscal 2018, including the change in the U.S. federal corporate income tax rate and the one-time transition tax, while other provisions became effective for UNIFI at the beginning of fiscal 2019. On December 22, 2017, Staff Accounting Bulletin No. 118 (“SAB 118”) was issued to address the application of GAAP in situations where a registrant does not have the necessary information available, prepared or analyzed in reasonable detail to complete the accounting for certain income tax effects of H.R. 1. SAB 118 provides that when reasonable estimates can be made, the provisional accounting should be based on such estimates, and when reasonable estimates cannot be made, the provisional accounting may be based on the law in effect before H.R. 1. UNIFI has applied the guidance in SAB 118 when accounting for the enactment-date effects of H.R. 1. Accordingly, in fiscal 2018 UNIFI re-measured U.S. deferred tax assets and liabilities based on the income tax rates at which the deferred tax assets and liabilities are expected to reverse in the future, resulting in $4,297 of tax benefit for the year ended June 24, 2018. UNIFI also recorded $3,901 of tax expense related to the one-time mandatory deemed repatriation of foreign earning and profits, net of foreign tax credits. For a description of the impact of H.R. 1 for the year ended June 24, 2018, reference is made to Note 14, “Income Taxes,” in UNIFI’s 2018 Annual Report on Form 10-K. No adjustments to the enactment-date effects were recorded in the first quarter of fiscal 2019. The Global Intangible Low-Taxed Income (“GILTI”) provisions included in H.R. 1 create a new requirement that certain income earned by foreign subsidiaries must be currently included in the gross income of the U.S. shareholder. These provisions are effective for UNIFI in fiscal 2019. The GILTI provisions are complex and subject to continuing regulatory interpretation by the U.S. Internal Revenue Service (the “IRS”). UNIFI is required to make an accounting policy election to either treat taxes resulting from GILTI as a current-period expense when they are incurred or factor such amounts into the measurement of deferred taxes. UNIFI has not completed its analysis related to this accounting policy election and has therefore considered the taxes resulting from GILTI as a current-period expense for the first quarter of fiscal 2019. U.S. tax reform is significantly complex, and UNIFI’s final tax liability may materially differ from provisional estimates due to additional guidance and regulations that may be issued by the U.S. Treasury Department, the IRS and state and local tax authorities, and for the finalization of the relevant calculations required by the new tax legislation. UNIFI will finalize accounting for H.R. 1 during the one-year measurement period and any adjustments to the provisional amounts will be included in income tax expense or benefit in the appropriate periods and disclosed, if material, in accordance with guidance provided by SAB 118. Income Tax Expense UNIFI’s provision for income taxes for the three months ended September 30, 2018 and September 24, 2017 has been calculated by applying an estimate of the annual effective tax rate for the full fiscal year to quarter-to-date income or loss. Tax effects of significant unusual or infrequently occurring items are excluded from the estimated annual effective tax rate calculation and recognized in the interim period in which they occur. The effective tax rate for the three months ended September 30, 2018 was higher than the U.S. federal statutory rate of 21% primarily due to earnings taxed at higher rates in foreign jurisdictions, losses in tax jurisdictions for which no tax benefit could be recognized, the effects of the GILTI provisions enacted in H.R. 1, and non-deductible executive compensation. The effective tax rate for the three months ended September 24, 2017 was lower than the then-current U.S. federal statutory rate of 35% primarily due to earnings taxed at lower rates in foreign jurisdictions and the benefits of increased research and development tax credits. These benefits were partially offset by losses in tax jurisdictions for which no tax benefit could be recognized and state and local income taxes. UNIFI regularly assesses the outcomes of both completed and ongoing examinations to ensure that its provision for income taxes is sufficient. Certain returns that remain open to examination have utilized carryforward tax attributes generated in prior tax years, including net operating losses (“NOLs”), which could potentially be revised upon examination. Valuation Allowance UNIFI regularly assesses whether it is more-likely-than-not that some portion or all of its deferred tax assets will not be realized. UNIFI considers the scheduled reversal of taxable temporary differences, taxable income in carryback years, projected future taxable income and tax planning strategies in making this assessment. Since UNIFI operates in multiple jurisdictions, the assessment is made on a jurisdiction-by-jurisdiction basis, taking into account the effects of local tax law. The components of UNIFI’s deferred tax valuation allowance are as follows:
September 30, 2018
June 24, 2018
Investment in a former domestic unconsolidated affiliate
$
(3,942
)
$
(3,942
)
Equity-method investment in PAL
(1,571
)
(1,580
)
Certain losses carried forward (1)
(1,562
)
(1,562
)
State NOLs
(169
)
(169
)
Other foreign NOLs
(2,160
)
(2,460
)
Foreign tax credits
(5,593
)
(5,430
)
Total deferred tax valuation allowance
$
(14,997
)
$
(15,143
)
(1)
Certain U.S. NOLs and capital losses outside the U.S. consolidated tax filing group. </t>
  </si>
  <si>
    <t>Shareholders' Equity</t>
  </si>
  <si>
    <t>Stockholders Equity Note [Abstract]</t>
  </si>
  <si>
    <t xml:space="preserve">13. Shareholders’ Equity
Shares
Common Stock
Capital in Excess of Par Value
Retained Earnings
Accumulated Other Comprehensive Loss
Total Shareholders’ Equity
Balance at June 24, 2018
18,353
$
1,835
$
56,726
$
371,753
$
(40,533
)
$
389,781
Options exercised
16
2
242
—
—
244
Conversion of restricted stock units
14
1
(1
)
—
—
—
Stock-based compensation
1
—
872
—
—
872
Common stock withheld in satisfaction of tax withholding obligations under net share settle transactions
(4
)
—
(133
)
—
—
(133
)
Other comprehensive income, net of tax
—
—
—
—
(2,922
)
(2,922
)
Adoption of the New Revenue Recognition Guidance
—
—
—
459
—
459
Net income
—
—
—
1,812
—
1,812
Balance at September 30, 2018
18,380
$
1,838
$
57,706
$
374,024
$
(43,455
)
$
390,113
Shares
Common Stock
Capital in Excess of Par Value
Retained Earnings
Accumulated Other Comprehensive Loss
Total Shareholders’ Equity
Balance at June 25, 2017
18,230
$
1,823
$
51,923
$
339,940
$
(32,880
)
$
360,806
Options exercised
31
3
216
—
—
219
Stock-based compensation
—
—
965
—
—
965
Other comprehensive income, net of tax
—
—
—
—
3,174
3,174
Net income
—
—
—
8,960
—
8,960
Balance at September 24, 2017
18,261
$
1,826
$
53,104
$
348,900
$
(29,706
)
$
374,124
No dividends were paid during the three months ended September 30, 2018 or in the two most recently completed fiscal years. Stock Repurchase Program On April 23, 2014, UNIFI announced that its Board of Directors (the “Board”) had approved a stock repurchase program (the “2014 SRP”) under which UNIFI was authorized to acquire up to $50,000 of its common stock. UNIFI made no repurchases of its shares of common stock during the current period. As of September 30, 2018, UNIFI had repurchased a total of 806 shares, at an average price of $27.79 (for a total of $22,409, inclusive of commission costs) pursuant to the 2014 SRP. As of September 30, 2018, $27,603 remained available for repurchases under the 2014 SRP. On October 31, 2018, UNIFI announced that the Board had terminated the 2014 SRP and approved a new stock repurchase program (the “2018 SRP”) under which UNIFI is authorized to acquire up to $50,000 of its common stock. Under the 2018 SRP, purchases will be made from time to time in the open market at prevailing market prices, through private transactions or block trades. The timing and amount of repurchases will depend on market conditions, share price, applicable legal requirements and other factors. The share repurchase authorization is discretionary and has no expiration date. </t>
  </si>
  <si>
    <t>Stock-Based Compensation</t>
  </si>
  <si>
    <t>Disclosure Of Compensation Related Costs Sharebased Payments [Abstract]</t>
  </si>
  <si>
    <t>14. Stock-Based Compensation On October 23, 2013, UNIFI’s shareholders approved the Unifi, Inc. 2013 Incentive Compensation Plan (the “2013 Plan”). The 2013 Plan replaced the 2008 Unifi, Inc. Long-Term Incentive Plan (the “2008 LTIP”). No additional awards can be granted under the 2008 LTIP; however, prior awards outstanding under the 2008 LTIP remain subject to that plan’s provisions. The 2013 Plan authorized the issuance of 1,000 shares of common stock, subject to certain increases in the event outstanding awards under the 2008 LTIP expire, are forfeited or otherwise terminate unexercised. The following table provides information as of September 30, 2018 with respect to the number of securities remaining available for future issuance under the 2013 Plan:
Authorized under the 2013 Plan
1,000
Plus: Awards expired, forfeited or otherwise terminated unexercised
372
Less: Awards granted to employees
(720
)
Less: Awards granted to non-employee directors
(136
)
Available for issuance under the 2013 Plan
516
During the three months ended September 30, 2018 and September 24, 2017, UNIFI granted stock options to purchase 0 and 45 shares of common stock, respectively. During the three months ended September 30, 2018 and September 24, 2017, UNIFI granted 0 and 64 restricted stock units, respectively. The 2013 Plan expired in accordance with its terms on October 24, 2018, and the Unifi, Inc. Amended and Restated 2013 Incentive Compensation Plan (the “Amended 2013 Plan”) became effective on that same day, upon approval by shareholders at UNIFI’s annual meeting of shareholders held on October 31, 2018. The Amended 2013 Plan increased the number of awards available for future issuance to 1,250 and renewed provisions no longer applicable due to the recent changes to Section 162(m) of the Internal Revenue Code of 1986, as amended. The material terms and provisions of the Amended 2013 Plan are otherwise similar to those of the 2013 Plan.</t>
  </si>
  <si>
    <t>Fair Value of Financial Instruments and Non-Financial Assets and Liabilities</t>
  </si>
  <si>
    <t>Fair Value Disclosures [Abstract]</t>
  </si>
  <si>
    <t xml:space="preserve">15. Fair Value of Financial Instruments and Non-Financial Assets and Liabilities UNIFI may use derivative financial instruments such as foreign currency forward contracts or interest rate swaps to reduce its ongoing business exposures to fluctuations in foreign currency exchange rates or interest rates. UNIFI does not enter into derivative contracts for speculative purposes. The following table presents details regarding UNIFI’s hedging activities:
For the Three Months Ended
September 30, 2018
September 24, 2017
Interest expense
$
1,467
$
1,185
Increase in fair value of interest rate swaps
(228
)
(415
)
Impact of interest rate swaps on interest expense
(34
)
131
For the three months ended September 30, 2018 and September 24, 2017, there were no significant changes to UNIFI’s assets and liabilities measured at fair value, and there were no transfers into or out of the levels of the fair value hierarchy. UNIFI believes that there have been no significant changes to its credit risk profile or the interest rates available to UNIFI for debt issuances with similar terms and average maturities, and UNIFI estimates that the fair values of its debt obligations approximate the carrying amounts. Other financial instruments include cash and cash equivalents, receivables, accounts payable and accrued expenses. The financial statement carrying amounts of these items approximate the fair value due to their short-term nature. </t>
  </si>
  <si>
    <t>Accumulated Other Comprehensive Loss</t>
  </si>
  <si>
    <t>Accumulated Other Comprehensive Income Loss Net Of Tax [Abstract]</t>
  </si>
  <si>
    <t>16. Accumulated Other Comprehensive Loss The components of and the changes in accumulated other comprehensive loss, net of tax, as applicable, consist of the following:
Foreign Currency Translation Adjustments
Changes in Interest Rate Swaps
Accumulated Other Comprehensive Loss
Balance at June 24, 2018
$
(42,268
)
$
1,735
$
(40,533
)
Other comprehensive (loss) income, net of tax
(3,150
)
228
(2,922
)
Balance at September 30, 2018
$
(45,418
)
$
1,963
$
(43,455
) A summary of the after-tax effects of the components of other comprehensive (loss) income, net for the three-month periods ended September 30, 2018 and September 24, 2017 is included in the accompanying condensed consolidated statements of comprehensive (loss) income.</t>
  </si>
  <si>
    <t>Earnings Per Share</t>
  </si>
  <si>
    <t>Earnings Per Share [Abstract]</t>
  </si>
  <si>
    <t>17. Earnings Per Share The components of the calculation of earnings per share (“EPS”) are as follows:
For the Three Months Ended
September 30, 2018
September 24, 2017
Net income
$
1,812
$
8,960
Basic weighted average shares
18,368
18,243
Net potential common share equivalents – stock options and restricted stock units
335
328
Diluted weighted average shares
18,703
18,571
Excluded from diluted weighted average shares:
Anti-dilutive common share equivalents
116
264
The calculation of EPS is based on the weighted average number of Unifi, Inc.’s common shares outstanding for the applicable period. The calculation of diluted EPS presents the effect of all potential dilutive common shares that were outstanding during the respective period, unless the effect of doing so is anti-dilutive.</t>
  </si>
  <si>
    <t>Investments in Unconsolidated Affiliates and Variable Interest Entities</t>
  </si>
  <si>
    <t>Equity Method Investments And Joint Ventures [Abstract]</t>
  </si>
  <si>
    <t>18. Investments in Unconsolidated Affiliates and Variable Interest Entities UNIFI currently maintains investments in three entities classified as unconsolidated affiliates: PAL; U.N.F. Industries, Ltd. (“UNF”); and UNF America LLC (“UNFA”). As of September 30, 2018, UNIFI’s investment in PAL was $110,588 and UNIFI’s combined investments in UNF and UNFA were $2,138, each of which is reflected within investments in unconsolidated affiliates in the accompanying condensed consolidated balance sheets. Parkdale America, LLC PAL is a limited liability company treated as a partnership for income tax reporting purposes. UNIFI accounts for its investment in PAL using the equity method of accounting. PAL is subject to price risk related to anticipated fixed-price yarn sales. To protect the gross margin of these sales, PAL may enter into cotton futures to manage changes in raw material prices. The derivative instruments used are listed and traded on an exchange and are valued using quoted prices classified within Level 1 of the fair value hierarchy. As of September 30, 2018, PAL had no futures contracts designated as cash flow hedges. The reconciliation between UNIFI’s share of the underlying equity of PAL and its investment is as follows:
Underlying equity as of September 30, 2018
$
128,679
Initial excess capital contributions
53,363
Impairment charge recorded by UNIFI in fiscal 2007
(74,106
)
Anti-trust lawsuit against PAL in which UNIFI did not participate
2,652
Investment as of September 30, 2018
$
110,588
U.N.F. Industries, Ltd. Raw material and production services for UNF are provided by Nilit Ltd. under separate supply and services agreements. UNF’s fiscal year end is December 31, and it is a registered Israeli private company located in Migdal Ha-Emek, Israel. UNF America LLC Raw material and production services for UNFA are provided by Nilit America Inc. under separate supply and services agreements. UNFA’s fiscal year end is December 31, and it is a limited liability company treated as a partnership for income tax reporting purposes located in Ridgeway, Virginia. In conjunction with the formation of UNFA, UNIFI entered into a supply agreement with UNF and UNFA whereby UNIFI agreed to purchase all of its first quality nylon POY requirements for texturing (subject to certain exceptions) from either UNF or UNFA. The agreement has no stated minimum purchase quantities and pricing is negotiated every six months, based on market rates. As of September 30, 2018, UNIFI’s open purchase orders related to this agreement were $10,503. UNIFI’s raw material purchases under this supply agreement consist of the following:
For the Three Months Ended
September 30, 2018
September 24, 2017
UNF
$
486
$
608
UNFA
5,530
5,280
Total
$
6,016
$
5,888
As of September 30, 2018 and June 24, 2018, UNIFI had combined accounts payable due to UNF and UNFA of $2,004 and $2,301, respectively. UNIFI has determined that UNF and UNFA are variable interest entities and that UNIFI is the primary beneficiary of these entities, based on the terms of the supply agreement discussed above. As a result, these entities should be consolidated with UNIFI’s financial results. As UNIFI purchases substantially all of the output from the two entities, the two entities’ balance sheets constitute 3% or less of UNIFI’s current assets, total assets and total liabilities, and such balances are not expected to comprise a larger portion in the future, UNIFI has not included the accounts of UNF and UNFA in its consolidated financial statements. The financial results of UNF and UNFA are included in UNIFI’s consolidated financial statements with a one-month lag, using the equity method of accounting and with intercompany profits eliminated in accordance with UNIFI’s accounting policy. Other than the supply agreement discussed above, UNIFI does not provide any other commitments or guarantees related to either UNF or UNFA. Condensed balance sheet and income statement information for UNIFI’s unconsolidated affiliates (including reciprocal balances) is presented in the tables below. PAL is defined as significant and its information is separately disclosed. PAL does not meet the criteria for segment reporting.
As of September 30, 2018
As of June 24, 2018
PAL
Other
Total
PAL
Other
Total
Current assets
$
287,393
$
6,995
$
294,388
$
289,683
$
7,598
$
297,281
Noncurrent assets
157,527
827
158,354
162,242
875
163,117
Current liabilities
63,048
3,546
66,594
71,026
3,722
74,748
Noncurrent liabilities
3,408
—
3,408
3,389
—
3,389
Shareholders’ equity and capital accounts
378,464
4,276
382,740
377,510
4,751
382,261
UNIFI’s portion of undistributed earnings
41,408
742
42,150
41,429
887
42,316
For the Three Months Ended September 30, 2018
For the Three Months Ended September 24, 2017
PAL
Other
Total
PAL
Other
Total
Net sales
$
210,502
$
5,765
$
216,267
$
202,791
$
5,693
$
208,484
Gross profit
4,508
954
5,462
13,710
954
14,664
Income from operations
632
513
1,145
9,956
509
10,465
Net (loss) income
(49
)
526
477
8,346
518
8,864
Depreciation and amortization
10,474
48
10,522
9,600
47
9,647
Cash received by PAL under cotton rebate program
2,318
—
2,318
2,241
—
2,241
Earnings recognized by PAL for cotton rebate program
3,214
—
3,214
3,255
—
3,255
Distributions received
4
500
504
7,178
—
7,178</t>
  </si>
  <si>
    <t>Commitments and Contingencies</t>
  </si>
  <si>
    <t>Commitments And Contingencies Disclosure [Abstract]</t>
  </si>
  <si>
    <t xml:space="preserve">19. Commitments and Contingencies Collective Bargaining Agreements While employees of UNIFI’s Brazilian operations are unionized, none of the labor force employed by UNIFI’s domestic or other foreign subsidiaries is currently covered by a collective bargaining agreement. Environmental On September 30, 2004, UNIFI completed its acquisition of polyester filament manufacturing assets located in Kinston, North Carolina from Invista S.a.r.l. (“INVISTA”). The land for the Kinston site was leased pursuant to a 99-year ground lease (the “Ground Lease”) with E.I. DuPont de Nemours (“DuPont”). Since 1993, DuPont has been investigating and cleaning up the Kinston site under the supervision of the U.S. Environmental Protection Agency and the North Carolina Department of Environmental Quality (“DEQ”) pursuant to the Resource Conservation and Recovery Act Corrective Action program. The program requires DuPont to identify all potential areas of environmental concern (“AOCs”), assess the extent of containment at the identified AOCs and remediate the AOCs to comply with applicable regulatory standards. Effective March 20, 2008, UNIFI entered into a lease termination agreement associated with conveyance of certain assets at the Kinston site to DuPont. This agreement terminated the Ground Lease and relieved UNIFI of any future responsibility for environmental remediation, other than participation with DuPont, if so called upon, with regard to UNIFI’s period of operation of the Kinston site, which was from 2004 to 2008. At this time, UNIFI has no basis to determine if or when it will have any responsibility or obligation with respect to the AOCs or the extent of any potential liability for the same. UNIFI continues to own property acquired in the 2004 transaction with INVISTA that has contamination from DuPont’s operations and is monitored by DEQ. This site has been remediated by DuPont, and DuPont has received authority from DEQ to discontinue further remediation, other than natural attenuation. Prior to transfer of responsibility to UNIFI, DuPont has a duty to monitor and report the environmental status of the site to DEQ. UNIFI expects to assume that responsibility by the end of calendar 2018 and will be entitled to receive from DuPont seven years of monitoring and reporting costs, less certain adjustments. At that time, UNIFI expects to assume responsibility for any future remediation of the site. At this time, UNIFI has no basis to determine if or when it will have any obligation to perform further remediation or the potential cost thereof. Leases UNIFI routinely leases sales and administrative office space, warehousing and distribution centers, manufacturing space, transportation equipment, manufacturing equipment, and other information technology and office equipment from third parties. UNIFI has assumed various financial obligations and commitments in the normal course of its operating and financing activities. Financial obligations are considered to represent known future cash payments that UNIFI is required to make under existing contractual arrangements, such as debt and lease agreements. </t>
  </si>
  <si>
    <t>Related Party Transactions</t>
  </si>
  <si>
    <t>Related Party Transactions [Abstract]</t>
  </si>
  <si>
    <t>20. Related Party Transactions For details regarding the nature of certain related party relationships, see Note 24, “Related Party Transactions,” to the consolidated financial statements in the 2018 Form 10-K. There were no related party receivables as of September 30, 2018 or June 24, 2018. Related party payables consists of the following:
September 30, 2018
June 24, 2018
Salem Leasing Corporation (included within accounts payable)
$
323
$
306
Salem Leasing Corporation (capital lease obligation)
856
875
Total related party payables
$
1,179
$
1,181
Related party transactions in excess of $120 for the current or prior two fiscal years consist of the following amounts for the periods presented:
For the Three Months Ended
Affiliated Entity
Transaction Type
September 30, 2018
September 24, 2017
Salem Leasing Corporation
Transportation equipment costs and capital lease debt service
$
1,021
$
981
Salem Global Logistics, Inc.
Freight service income
—
42</t>
  </si>
  <si>
    <t>Business Segment Information</t>
  </si>
  <si>
    <t>Segment Reporting [Abstract]</t>
  </si>
  <si>
    <t>21. Business Segment Information UNIFI defines operating segments as components of the organization for which discrete financial information is available and operating results are evaluated on a regular basis by UNIFI’s Chief Executive Officer, who is the chief operating decision maker (the “CODM”), in order to assess performance and allocate resources. Characteristics of the organization which were relied upon in making the determination of reportable segments include the nature of the products sold, the organization’s internal structure, the trade policies in the geographic regions in which UNIFI operates, and the information that is regularly reviewed by the CODM for the purpose of assessing performance and allocating resources. UNIFI ’s operating segments are aggregated into three reportable segments (the Polyester Segment, the Nylon Segment and the International Segment) based on similarities between the operating segments’ economic characteristics, nature of products sold, type of customer, methods of distribution and regulatory environment.
•
The operations within the Polyester Segment exhibit similar long-term economic characteristics and primarily sell into an economic trading zone covered by the North American Free Trade Agreement (“NAFTA”) and the Dominican Republic—Central America Free Trade Agreement (“CAFTA-DR”) to similar customers utilizing similar methods of distribution. These operations derive revenues primarily from polyester-based products with sales primarily to other yarn manufacturers and knitters and weavers that produce yarn and/or fabric for the apparel, hosiery, automotive, home furnishings, industrial and other end-use markets. The Polyester Segment consists of sales and manufacturing operations in the United States and El Salvador.
•
The operations within the Nylon Segment exhibit similar long-term economic characteristics and primarily sell into an economic trading zone covered by NAFTA and CAFTA-DR to similar customers utilizing similar methods of distribution. The Nylon Segment includes an immaterial operating segment in Colombia that sells similar nylon-based textile products to similar customers in Colombia and Mexico utilizing similar methods of distribution. These operations derive revenues primarily from nylon-based products with sales to knitters and weavers that produce fabric primarily for the apparel and hosiery markets. The Nylon Segment consists of sales and manufacturing operations in the United States and Colombia.
•
The operations within the International Segment exhibit similar long-term economic characteristics and sell to similar customers utilizing similar methods of distribution in geographic regions that are outside of the NAFTA and CAFTA-DR economic trading zone. The International Segment primarily sells polyester-based products to knitters and weavers that produce fabric for the apparel, automotive, home furnishings, industrial and other end-use markets primarily in the South American and Asian regions. The International Segment includes a manufacturing location in Brazil and sales offices in Brazil, China and Sri Lanka. In addition to UNIFI’s reportable segments, the selected financial information presented below includes an All Other category. All Other consists primarily of for-hire transportation services. For-hire transportation services revenue is derived from performing common carrier services utilizing UNIFI’s fleet of transportation equipment. The operations within All Other (i) are not subject to review by the CODM at a level consistent with UNIFI’s other operations, (ii) are not regularly evaluated using the same metrics applied to UNIFI’s other operations and (iii) do not qualify for aggregation with an existing reportable segment. Therefore, such operations are excluded from reportable segments. UNIFI evaluates the operating performance of its segments based upon Segment Profit, which represents segment gross profit plus segment depreciation expense. This measurement of segment profit best aligns segment reporting with the current assessments and evaluations performed by, and information provided to, the CODM. The accounting policies for the segments are consistent with UNIFI’s accounting policies. Intersegment sales are omitted from the below financial information, as they are (i) insignificant to UNIFI’s segments and eliminated from consolidated reporting and (ii) excluded from segment evaluations performed by the CODM. Selected financial information is presented below:
For the Three Months Ended September 30, 2018
Polyester
Nylon
International
All Other
Total
Net sales
$
100,131
$
27,949
$
52,353
$
1,178
$
181,611
Cost of sales
93,403
25,805
41,330
1,054
161,592
Gross profit
6,728
2,144
11,023
124
20,019
Segment depreciation expense
4,252
561
359
75
5,247
Segment Profit
$
10,980
$
2,705
$
11,382
$
199
$
25,266
For the Three Months Ended September 24, 2017
Polyester
Nylon
International
All Other
Total
Net sales
$
87,738
$
26,827
$
48,659
$
1,018
$
164,242
Cost of sales
78,825
23,513
37,661
951
140,950
Gross profit
8,913
3,314
10,998
67
23,292
Segment depreciation expense
3,867
537
416
65
4,885
Segment Profit
$
12,780
$
3,851
$
11,414
$
132
$
28,177
The reconciliations of segment gross profit to consolidated income before income taxes are as follows:
For the Three Months Ended
September 30, 2018
September 24, 2017
Polyester
$
6,728
$
8,913
Nylon
2,144
3,314
International
11,023
10,998
All Other
124
67
Segment gross profit
20,019
23,292
Selling, general and administrative expenses
14,411
12,863
Provision (benefit) for bad debts
131
(59
)
Other operating (income) expense, net
(240
)
315
Operating income
5,717
10,173
Interest income
(147
)
(81
)
Interest expense
1,467
1,185
Equity in earnings of unconsolidated affiliates
(239
)
(3,087
)
Income before income taxes
$
4,636
$
12,156
The reconciliations of segment total assets to consolidated total assets are as follows:
September 30, 2018
June 24, 2018
Polyester
$
288,871
$
284,261
Nylon
59,284
57,378
International
88,746
95,006
Segment total assets
436,901
436,645
Other current assets
36,713
30,945
Other PP&amp;E
17,261
17,373
Other non-current assets
4,517
4,205
Investments in unconsolidated affiliates
112,726
112,639
Total assets
$
608,118
$
601,807</t>
  </si>
  <si>
    <t>Supplemental Cash Flow Information</t>
  </si>
  <si>
    <t>Additional Cash Flow Elements And Supplemental Cash Flow Information [Abstract]</t>
  </si>
  <si>
    <t xml:space="preserve">22. Supplemental Cash Flow Information Cash payments (refunds) for interest and taxes consist of the following:
For the Three Months Ended
September 30, 2018
September 24, 2017
Interest, net of capitalized interest of $59 and $41, respectively
$
1,627
$
1,048
Income tax (refunds) payments, net
(4,204
)
2,450
Cash refunds of taxes shown above consist primarily of refunds received in the U.S. Cash payments for taxes shown above consist primarily of income and withholding tax payments made by UNIFI in both U.S. and foreign jurisdictions. Non-Cash Investing and Financing Activities As of September 30, 2018 and June 24, 2018, $1,607 and $3,187, respectively, were included in accounts payable for unpaid capital expenditures. As of September 24, 2017 and June 25, 2017, $2,928 and $3,234, respectively, were included in accounts payable for unpaid capital expenditures. </t>
  </si>
  <si>
    <t>Basis of Presentation; Condensed Notes (Policies)</t>
  </si>
  <si>
    <t>Accounting Policies [Abstract]</t>
  </si>
  <si>
    <t>Fiscal Period</t>
  </si>
  <si>
    <t>The fiscal quarter for Unifi, Inc. and all of its wholly owned subsidiaries ended on September 30, 2018, the last Sunday in September. The three-month periods ended September 30, 2018 and September 24, 2017 consisted of 14 and 13 fiscal weeks, respectively.</t>
  </si>
  <si>
    <t>Recent Accounting Pronouncements (Tables)</t>
  </si>
  <si>
    <t>Schedule of Adjustment to Opening Balance of Fiscal 2019 Retained Earnings</t>
  </si>
  <si>
    <t>Upon adoption in fiscal 2019, UNIFI has determined the impact of the New Revenue Recognition Guidance is immaterial. Accordingly, UNIFI utilized the modified retrospective method of adoption and recorded the impact of open contracts as of June 24, 2018 as an adjustment to the opening balance of fiscal 2019 retained earnings, and prior period balances are not adjusted. “
Revenue earned in fourth quarter fiscal 2018 related to contracts open at June 24, 2018
$
8,593
Less associated cost of sales
7,992
Less associated income tax
142
Adjustment to retained earnings for contracts open at June 24, 2018
$
459</t>
  </si>
  <si>
    <t>Revenue Recognition (Tables)</t>
  </si>
  <si>
    <t>Disaggregated Revenues for UNIFI</t>
  </si>
  <si>
    <t>The following table presents disaggregated revenues for UNIFI:
For the Three Months Ended
September 30, 2018
September 24, 2017
Third-party textile manufacturer
$
179,321
$
162,161
Service
2,290
2,081
Net sales
$
181,611
$
164,242</t>
  </si>
  <si>
    <t>Summary of Impact of Adoption of New Revenue Recognition Guidance</t>
  </si>
  <si>
    <t>The following table summarizes the impact of the adoption of the New Revenue Recognition Guidance on UNIFI's applicable financial statement line items as of September 30, 2018. Any impact to other financial statement line items is insignificant and excluded from the below.
Financial Statement Line Item
Treatment under previous Revenue Recognition Guidance
Adjustments in connection with New Revenue Recognition Guidance
As reported under New Revenue Recognition Guidance
Revenue
$
179,814
$
1,797
$
181,611
Cost of sales
$
159,890
$
1,702
$
161,592
Gross profit
$
19,924
$
95
$
20,019
Inventory
$
141,620
$
(9,659
)
$
131,961
Contract assets
$
—
$
10,337
$
10,337</t>
  </si>
  <si>
    <t>Receivables, Net (Tables)</t>
  </si>
  <si>
    <t>Schedule of Accounts, Notes, Loans and Financing Receivable</t>
  </si>
  <si>
    <t>Receivables, net consists of the following:
September 30, 2018
June 24, 2018
Customer receivables
$
88,852
$
87,633
Allowance for uncollectible accounts
(2,161
)
(2,059
)
Reserves for yarn quality claims
(757
)
(564
)
Net customer receivables
85,934
85,010
Other receivables
1,148
1,263
Total receivables, net
$
87,082
$
86,273</t>
  </si>
  <si>
    <t>Inventories (Tables)</t>
  </si>
  <si>
    <t>Inventories Components</t>
  </si>
  <si>
    <t>Inventories consists of the following:
September 30, 2018
June 24, 2018
Raw materials
$
49,124
$
45,448
Supplies
7,952
7,314
Work in process
8,611
8,834
Finished goods
67,699
66,314
Gross inventories
133,386
127,910
Inventory reserves
(1,425
)
(1,599
)
Total inventories
$
131,961
$
126,311</t>
  </si>
  <si>
    <t>Other Current Assets (Tables)</t>
  </si>
  <si>
    <t>Schedule of Other Current Assets</t>
  </si>
  <si>
    <t>Other current assets consists of the following:
September 30, 2018
June 24, 2018
Contract assets
$
10,337
$
—
Vendor deposits
2,698
3,703
Prepaid expenses
1,460
1,802
Value-added taxes receivable
1,163
1,024
Total other current assets
$
15,658
$
6,529</t>
  </si>
  <si>
    <t>Property, Plant and Equipment, Net (Tables)</t>
  </si>
  <si>
    <t>Property, Plant and Equipment Components</t>
  </si>
  <si>
    <t>Property, plant and equipment (“PP&amp;E”), net consists of the following:
September 30, 2018
June 24, 2018
Land
$
2,841
$
2,860
Land improvements
15,151
15,118
Buildings and improvements
157,590
157,354
Assets under capital leases
34,568
34,568
Machinery and equipment
591,281
589,237
Computers, software and office equipment
19,879
19,723
Transportation equipment
5,004
5,029
Construction in progress
8,242
8,651
Gross PP&amp;E
834,556
832,540
Less: accumulated depreciation
(622,624
)
(619,654
)
Less: accumulated amortization – capital leases
(8,112
)
(7,370
)
Total PP&amp;E, net
$
203,820
$
205,516</t>
  </si>
  <si>
    <t>Schedule of Depreciation Expense and Repair and Maintenance Expense</t>
  </si>
  <si>
    <t>Depreciation expense and repair and maintenance expenses were as follows:
For the Three Months Ended
September 30, 2018
September 24, 2017
Depreciation expense
$
5,663
$
5,123
Repair and maintenance expenses
5,860
4,725</t>
  </si>
  <si>
    <t>Accrued Expenses (Tables)</t>
  </si>
  <si>
    <t>Schedule of Accrued Liabilities</t>
  </si>
  <si>
    <t>Accrued expenses consists of the following:
September 30, 2018
June 24, 2018
Payroll and fringe benefits
$
7,801
$
10,833
Other
6,413
6,887
Total accrued expenses
$
14,214
$
17,720</t>
  </si>
  <si>
    <t>Long-Term Debt (Tables)</t>
  </si>
  <si>
    <t>Long-Term Debt Components</t>
  </si>
  <si>
    <t xml:space="preserve">The following table presents the total balances outstanding for UNIFI’s debt obligations, their scheduled maturity dates and the weighted average interest rates for borrowings as well as the applicable current portion of long-term debt:
Weighted Average
Scheduled
Interest Rate as of
Principal Amounts as of
Maturity Date
September 30, 2018
September 30, 2018
June 24, 2018
ABL Revolver
March 2020
4.0%
$
42,200
$
28,100
ABL Term Loan (1)
March 2020
3.7%
82,500
85,000
Capital lease obligations
(2)
3.8%
16,317
18,107
Total debt
141,017
131,207
Current portion of capital lease obligations
(6,814
)
(6,996
)
Current portion of other long-term debt
(10,000
)
(10,000
)
Unamortized debt issuance costs
(570
)
(658
)
Total long-term debt
$
123,633
$
113,553
(1)
Includes the effects of interest rate swaps.
(2)
Scheduled maturity dates for capital lease obligations range from January 2019 to November 2027. </t>
  </si>
  <si>
    <t>Scheduled Maturities of Outstanding Debt Obligations</t>
  </si>
  <si>
    <t>The following table presents the scheduled maturities of UNIFI’s outstanding debt obligations for the remainder of fiscal 2019, the following four fiscal years and thereafter:
Fiscal 2019
Fiscal 2020
Fiscal 2021
Fiscal 2022
Fiscal 2023
Thereafter
ABL Revolver
$
—
$
42,200
$
—
$
—
$
—
$
—
ABL Term Loan
7,500
75,000
—
—
—
—
Capital lease obligations
5,206
5,519
2,624
2,417
91
460
Total
$
12,706
$
122,719
$
2,624
$
2,417
$
91
$
460</t>
  </si>
  <si>
    <t>Other Long-Term Liabilities (Tables)</t>
  </si>
  <si>
    <t>Other Long-Term Liabilities Components</t>
  </si>
  <si>
    <t>Other long-term liabilities consists of the following:
September 30, 2018
June 24, 2018
Supplemental post-employment plan
$
2,881
$
3,045
Uncertain tax positions
133
131
Other
2,034
2,161
Total other long-term liabilities
$
5,048
$
5,337</t>
  </si>
  <si>
    <t>Income Taxes (Tables)</t>
  </si>
  <si>
    <t>Schedule of Provision for Income Taxes</t>
  </si>
  <si>
    <t xml:space="preserve">The provision for income taxes was as follows:
For the Three Months Ended
September 30, 2018
September 24, 2017
Provision for income taxes
$
2,824
$
3,196
Effective tax rate
60.9
%
26.3
% </t>
  </si>
  <si>
    <t>Schedule of Components of Deferred Tax Valuation Allowance</t>
  </si>
  <si>
    <t xml:space="preserve">The components of UNIFI’s deferred tax valuation allowance are as follows:
September 30, 2018
June 24, 2018
Investment in a former domestic unconsolidated affiliate
$
(3,942
)
$
(3,942
)
Equity-method investment in PAL
(1,571
)
(1,580
)
Certain losses carried forward (1)
(1,562
)
(1,562
)
State NOLs
(169
)
(169
)
Other foreign NOLs
(2,160
)
(2,460
)
Foreign tax credits
(5,593
)
(5,430
)
Total deferred tax valuation allowance
$
(14,997
)
$
(15,143
)
(1)
Certain U.S. NOLs and capital losses outside the U.S. consolidated tax filing group. </t>
  </si>
  <si>
    <t>Shareholders' Equity (Tables)</t>
  </si>
  <si>
    <t>Schedule of Stockholders' Equity</t>
  </si>
  <si>
    <t>Shares
Common Stock
Capital in Excess of Par Value
Retained Earnings
Accumulated Other Comprehensive Loss
Total Shareholders’ Equity
Balance at June 24, 2018
18,353
$
1,835
$
56,726
$
371,753
$
(40,533
)
$
389,781
Options exercised
16
2
242
—
—
244
Conversion of restricted stock units
14
1
(1
)
—
—
—
Stock-based compensation
1
—
872
—
—
872
Common stock withheld in satisfaction of tax withholding obligations under net share settle transactions
(4
)
—
(133
)
—
—
(133
)
Other comprehensive income, net of tax
—
—
—
—
(2,922
)
(2,922
)
Adoption of the New Revenue Recognition Guidance
—
—
—
459
—
459
Net income
—
—
—
1,812
—
1,812
Balance at September 30, 2018
18,380
$
1,838
$
57,706
$
374,024
$
(43,455
)
$
390,113
Shares
Common Stock
Capital in Excess of Par Value
Retained Earnings
Accumulated Other Comprehensive Loss
Total Shareholders’ Equity
Balance at June 25, 2017
18,230
$
1,823
$
51,923
$
339,940
$
(32,880
)
$
360,806
Options exercised
31
3
216
—
—
219
Stock-based compensation
—
—
965
—
—
965
Other comprehensive income, net of tax
—
—
—
—
3,174
3,174
Net income
—
—
—
8,960
—
8,960
Balance at September 24, 2017
18,261
$
1,826
$
53,104
$
348,900
$
(29,706
)
$
374,124</t>
  </si>
  <si>
    <t>Stock-Based Compensation (Tables)</t>
  </si>
  <si>
    <t>Summary of Number of Securities Remaining Available for Future Issuance</t>
  </si>
  <si>
    <t>The following table provides information as of September 30, 2018 with respect to the number of securities remaining available for future issuance under the 2013 Plan:
Authorized under the 2013 Plan
1,000
Plus: Awards expired, forfeited or otherwise terminated unexercised
372
Less: Awards granted to employees
(720
)
Less: Awards granted to non-employee directors
(136
)
Available for issuance under the 2013 Plan
516</t>
  </si>
  <si>
    <t>Fair Value of Financial Instruments and Non-Financial Assets and Liabilities (Tables)</t>
  </si>
  <si>
    <t>Schedule of Hedging Activities</t>
  </si>
  <si>
    <t>The following table presents details regarding UNIFI’s hedging activities:
For the Three Months Ended
September 30, 2018
September 24, 2017
Interest expense
$
1,467
$
1,185
Increase in fair value of interest rate swaps
(228
)
(415
)
Impact of interest rate swaps on interest expense
(34
)
131</t>
  </si>
  <si>
    <t>Accumulated Other Comprehensive Loss (Tables)</t>
  </si>
  <si>
    <t>Schedule of Changes in Accumulated Other Comprehensive Loss, Net of Tax</t>
  </si>
  <si>
    <t xml:space="preserve">The components of and the changes in accumulated other comprehensive loss, net of tax, as applicable, consist of the following:
Foreign Currency Translation Adjustments
Changes in Interest Rate Swaps
Accumulated Other Comprehensive Loss
Balance at June 24, 2018
$
(42,268
)
$
1,735
$
(40,533
)
Other comprehensive (loss) income, net of tax
(3,150
)
228
(2,922
)
Balance at September 30, 2018
$
(45,418
)
$
1,963
$
(43,455
) </t>
  </si>
  <si>
    <t>Earnings Per Share (Tables)</t>
  </si>
  <si>
    <t>Computation of Basic and Diluted Earnings Per Share</t>
  </si>
  <si>
    <t>The components of the calculation of earnings per share (“EPS”) are as follows:
For the Three Months Ended
September 30, 2018
September 24, 2017
Net income
$
1,812
$
8,960
Basic weighted average shares
18,368
18,243
Net potential common share equivalents – stock options and restricted stock units
335
328
Diluted weighted average shares
18,703
18,571
Excluded from diluted weighted average shares:
Anti-dilutive common share equivalents
116
264</t>
  </si>
  <si>
    <t>Investments in Unconsolidated Affiliates and Variable Interest Entities (Tables)</t>
  </si>
  <si>
    <t>Schedule Of Equity Method Investments [Line Items]</t>
  </si>
  <si>
    <t>Schedule of Raw Material Purchases under Supply Agreement</t>
  </si>
  <si>
    <t>UNIFI’s raw material purchases under this supply agreement consist of the following:
For the Three Months Ended
September 30, 2018
September 24, 2017
UNF
$
486
$
608
UNFA
5,530
5,280
Total
$
6,016
$
5,888</t>
  </si>
  <si>
    <t>Schedule of Unaudited, Condensed Balance Sheet Information for Unconsolidated Affiliates</t>
  </si>
  <si>
    <t>Condensed balance sheet and income statement information for UNIFI’s unconsolidated affiliates (including reciprocal balances) is presented in the tables below. PAL is defined as significant and its information is separately disclosed. PAL does not meet the criteria for segment reporting.
As of September 30, 2018
As of June 24, 2018
PAL
Other
Total
PAL
Other
Total
Current assets
$
287,393
$
6,995
$
294,388
$
289,683
$
7,598
$
297,281
Noncurrent assets
157,527
827
158,354
162,242
875
163,117
Current liabilities
63,048
3,546
66,594
71,026
3,722
74,748
Noncurrent liabilities
3,408
—
3,408
3,389
—
3,389
Shareholders’ equity and capital accounts
378,464
4,276
382,740
377,510
4,751
382,261
UNIFI’s portion of undistributed earnings
41,408
742
42,150
41,429
887
42,316</t>
  </si>
  <si>
    <t>Income Statement Information [Member]</t>
  </si>
  <si>
    <t>Schedule of Unaudited, Condensed Income Statement Information for Unconsolidated Affiliates</t>
  </si>
  <si>
    <t>For the Three Months Ended September 30, 2018
For the Three Months Ended September 24, 2017
PAL
Other
Total
PAL
Other
Total
Net sales
$
210,502
$
5,765
$
216,267
$
202,791
$
5,693
$
208,484
Gross profit
4,508
954
5,462
13,710
954
14,664
Income from operations
632
513
1,145
9,956
509
10,465
Net (loss) income
(49
)
526
477
8,346
518
8,864
Depreciation and amortization
10,474
48
10,522
9,600
47
9,647
Cash received by PAL under cotton rebate program
2,318
—
2,318
2,241
—
2,241
Earnings recognized by PAL for cotton rebate program
3,214
—
3,214
3,255
—
3,255
Distributions received
4
500
504
7,178
—
7,178</t>
  </si>
  <si>
    <t>Parkdale America LLC [Member]</t>
  </si>
  <si>
    <t>Schedule of Reconciliation Between Share of Underlying Equity</t>
  </si>
  <si>
    <t>The reconciliation between UNIFI’s share of the underlying equity of PAL and its investment is as follows:
Underlying equity as of September 30, 2018
$
128,679
Initial excess capital contributions
53,363
Impairment charge recorded by UNIFI in fiscal 2007
(74,106
)
Anti-trust lawsuit against PAL in which UNIFI did not participate
2,652
Investment as of September 30, 2018
$
110,588</t>
  </si>
  <si>
    <t>Related Party Transactions (Tables)</t>
  </si>
  <si>
    <t>Related Party Payables</t>
  </si>
  <si>
    <t>Related party payables consists of the following:
September 30, 2018
June 24, 2018
Salem Leasing Corporation (included within accounts payable)
$
323
$
306
Salem Leasing Corporation (capital lease obligation)
856
875
Total related party payables
$
1,179
$
1,181</t>
  </si>
  <si>
    <t>Schedule of Related Party Transactions</t>
  </si>
  <si>
    <t>Related party transactions in excess of $120 for the current or prior two fiscal years consist of the following amounts for the periods presented:
For the Three Months Ended
Affiliated Entity
Transaction Type
September 30, 2018
September 24, 2017
Salem Leasing Corporation
Transportation equipment costs and capital lease debt service
$
1,021
$
981
Salem Global Logistics, Inc.
Freight service income
—
42</t>
  </si>
  <si>
    <t>Business Segment Information (Tables)</t>
  </si>
  <si>
    <t>Selected Financial Information for Polyester, Nylon, International and Other Segments</t>
  </si>
  <si>
    <t>Selected financial information is presented below:
For the Three Months Ended September 30, 2018
Polyester
Nylon
International
All Other
Total
Net sales
$
100,131
$
27,949
$
52,353
$
1,178
$
181,611
Cost of sales
93,403
25,805
41,330
1,054
161,592
Gross profit
6,728
2,144
11,023
124
20,019
Segment depreciation expense
4,252
561
359
75
5,247
Segment Profit
$
10,980
$
2,705
$
11,382
$
199
$
25,266
For the Three Months Ended September 24, 2017
Polyester
Nylon
International
All Other
Total
Net sales
$
87,738
$
26,827
$
48,659
$
1,018
$
164,242
Cost of sales
78,825
23,513
37,661
951
140,950
Gross profit
8,913
3,314
10,998
67
23,292
Segment depreciation expense
3,867
537
416
65
4,885
Segment Profit
$
12,780
$
3,851
$
11,414
$
132
$
28,177</t>
  </si>
  <si>
    <t>Reconciliations of Segment Gross Profit to Consolidated Income Before Income Taxes</t>
  </si>
  <si>
    <t>The reconciliations of segment gross profit to consolidated income before income taxes are as follows:
For the Three Months Ended
September 30, 2018
September 24, 2017
Polyester
$
6,728
$
8,913
Nylon
2,144
3,314
International
11,023
10,998
All Other
124
67
Segment gross profit
20,019
23,292
Selling, general and administrative expenses
14,411
12,863
Provision (benefit) for bad debts
131
(59
)
Other operating (income) expense, net
(240
)
315
Operating income
5,717
10,173
Interest income
(147
)
(81
)
Interest expense
1,467
1,185
Equity in earnings of unconsolidated affiliates
(239
)
(3,087
)
Income before income taxes
$
4,636
$
12,156</t>
  </si>
  <si>
    <t>Reconciliation of Segment Total Assets to Consolidated Total Assets</t>
  </si>
  <si>
    <t>The reconciliations of segment total assets to consolidated total assets are as follows:
September 30, 2018
June 24, 2018
Polyester
$
288,871
$
284,261
Nylon
59,284
57,378
International
88,746
95,006
Segment total assets
436,901
436,645
Other current assets
36,713
30,945
Other PP&amp;E
17,261
17,373
Other non-current assets
4,517
4,205
Investments in unconsolidated affiliates
112,726
112,639
Total assets
$
608,118
$
601,807</t>
  </si>
  <si>
    <t>Supplemental Cash Flow Information (Tables)</t>
  </si>
  <si>
    <t>Supplemental Cash Flow Information [Abstract]</t>
  </si>
  <si>
    <t>Schedule of Cash Payments (Refunds) for Interest and Taxes</t>
  </si>
  <si>
    <t>Cash payments (refunds) for interest and taxes consist of the following:
For the Three Months Ended
September 30, 2018
September 24, 2017
Interest, net of capitalized interest of $59 and $41, respectively
$
1,627
$
1,048
Income tax (refunds) payments, net
(4,204
)
2,450</t>
  </si>
  <si>
    <t>Background - Additional Information (Details)</t>
  </si>
  <si>
    <t>Sep. 30, 2018Entity</t>
  </si>
  <si>
    <t>Organization Consolidation And Presentation Of Financial Statements [Line Items]</t>
  </si>
  <si>
    <t>Number of countries in which entity operates</t>
  </si>
  <si>
    <t>Equity method investment, ownership percentage</t>
  </si>
  <si>
    <t>34.00%</t>
  </si>
  <si>
    <t>Recent Accounting Pronouncements - Additional Information (Details) $ in Thousands</t>
  </si>
  <si>
    <t>Jun. 24, 2018USD ($)</t>
  </si>
  <si>
    <t>Estimated future minimum lease payments under non-cancelable operating leases</t>
  </si>
  <si>
    <t>Recent Accounting Pronouncements - Schedule of Adjustment to Opening Balance of Fiscal 2019 Retained Earnings (Details) - USD ($) $ in Thousands</t>
  </si>
  <si>
    <t>Retained Earnings Adjustments [Line Items]</t>
  </si>
  <si>
    <t>Revenue earned in fourth quarter fiscal 2018 related to contracts open at June 24, 2018</t>
  </si>
  <si>
    <t>Less associated cost of sales</t>
  </si>
  <si>
    <t>Less associated income tax</t>
  </si>
  <si>
    <t>ASU No. 2014-09 [Member]</t>
  </si>
  <si>
    <t>Adjustment to retained earnings for contracts open at June 24, 2018</t>
  </si>
  <si>
    <t>Revenue Recognition - Disaggregated Revenues for UNIFI (Details) - USD ($) $ in Thousands</t>
  </si>
  <si>
    <t>Disaggregation Of Revenue [Line Items]</t>
  </si>
  <si>
    <t>Third-Party Textile Manufacturer [Member]</t>
  </si>
  <si>
    <t>Service [Member]</t>
  </si>
  <si>
    <t>Revenue Recognition - Summary of Impact of Adoption of New Revenue Recognition Guidance (Details) - USD ($) $ in Thousands</t>
  </si>
  <si>
    <t>Revenue Initial Application Period Cumulative Effect Transition [Line Items]</t>
  </si>
  <si>
    <t>Revenue</t>
  </si>
  <si>
    <t>Contract assets</t>
  </si>
  <si>
    <t>ASU No. 2014-09 [Member] | Treatment Under Previous Revenue Recognition Guidance [Member]</t>
  </si>
  <si>
    <t>ASU No. 2014-09 [Member] | Adjustments In Connection With New Revenue Recognition Guidance [Member]</t>
  </si>
  <si>
    <t>Revenue Recognition - Additional Information (Details) $ in Thousands</t>
  </si>
  <si>
    <t>Sep. 30, 2018USD ($)</t>
  </si>
  <si>
    <t>Change in contract assets balance</t>
  </si>
  <si>
    <t>Receivables, Net - Schedule of Accounts, Notes, Loans and Financing Receivable (Details) - USD ($) $ in Thousands</t>
  </si>
  <si>
    <t>Customer receivables</t>
  </si>
  <si>
    <t>Allowance for uncollectible accounts</t>
  </si>
  <si>
    <t>Reserves for yarn quality claims</t>
  </si>
  <si>
    <t>Net customer receivables</t>
  </si>
  <si>
    <t>Other receivables</t>
  </si>
  <si>
    <t>Total receivables, net</t>
  </si>
  <si>
    <t>Inventories - Inventories Components (Details) - USD ($) $ in Thousands</t>
  </si>
  <si>
    <t>Raw materials</t>
  </si>
  <si>
    <t>Supplies</t>
  </si>
  <si>
    <t>Work in process</t>
  </si>
  <si>
    <t>Finished goods</t>
  </si>
  <si>
    <t>Gross inventories</t>
  </si>
  <si>
    <t>Inventory reserves</t>
  </si>
  <si>
    <t>Total inventories</t>
  </si>
  <si>
    <t>Other Current Assets - Schedule of Other Current Assets (Details) - USD ($) $ in Thousands</t>
  </si>
  <si>
    <t>Vendor deposits</t>
  </si>
  <si>
    <t>Prepaid expenses</t>
  </si>
  <si>
    <t>Value-added taxes receivable</t>
  </si>
  <si>
    <t>Total other current assets</t>
  </si>
  <si>
    <t>Property, Plant and Equipment, Net - Property, Plant and Equipment Components (Details) - USD ($) $ in Thousands</t>
  </si>
  <si>
    <t>Property Plant And Equipment [Line Items]</t>
  </si>
  <si>
    <t>Gross PP&amp;E</t>
  </si>
  <si>
    <t>Less: accumulated depreciation</t>
  </si>
  <si>
    <t>Less: accumulated amortization – capital leases</t>
  </si>
  <si>
    <t>Total PP&amp;E, net</t>
  </si>
  <si>
    <t>Land [Member]</t>
  </si>
  <si>
    <t>Land Improvements [Member]</t>
  </si>
  <si>
    <t>Buildings and Improvements [Member]</t>
  </si>
  <si>
    <t>Assets under Capital Leases [Member]</t>
  </si>
  <si>
    <t>Machinery and Equipment [Member]</t>
  </si>
  <si>
    <t>Computers, Software and Office Equipment [Member]</t>
  </si>
  <si>
    <t>Transportation Equipment [Member]</t>
  </si>
  <si>
    <t>Construction in Progress [Member]</t>
  </si>
  <si>
    <t>Property, Plant and Equipment, Net - Schedule of Depreciation Expense and Repair and Maintenance Expense (Details) - USD ($) $ in Thousands</t>
  </si>
  <si>
    <t>Depreciation expense</t>
  </si>
  <si>
    <t>Repair and maintenance expenses</t>
  </si>
  <si>
    <t>Accrued Expenses - Schedule of Accrued Liabilities (Details) - USD ($) $ in Thousands</t>
  </si>
  <si>
    <t>Payroll and fringe benefits</t>
  </si>
  <si>
    <t>Total accrued expenses</t>
  </si>
  <si>
    <t>Long-Term Debt - Long-Term Debt Components (Details) - USD ($) $ in Thousands</t>
  </si>
  <si>
    <t>Debt Instrument [Line Items]</t>
  </si>
  <si>
    <t>Capital lease obligations</t>
  </si>
  <si>
    <t>Total debt</t>
  </si>
  <si>
    <t>Current portion of capital lease obligations</t>
  </si>
  <si>
    <t>Current portion of other long-term debt</t>
  </si>
  <si>
    <t>Unamortized debt issuance costs</t>
  </si>
  <si>
    <t>Total long-term debt</t>
  </si>
  <si>
    <t>Capital Lease Obligations [Member]</t>
  </si>
  <si>
    <t>Debt Instrument, Interest Rate, Effective Percentage</t>
  </si>
  <si>
    <t>3.80%</t>
  </si>
  <si>
    <t>ABL Revolver [Member]</t>
  </si>
  <si>
    <t>Debt Instrument, Maturity Date</t>
  </si>
  <si>
    <t>2020-03</t>
  </si>
  <si>
    <t>4.00%</t>
  </si>
  <si>
    <t>Long-term Debt</t>
  </si>
  <si>
    <t>ABL Term Loan [Member]</t>
  </si>
  <si>
    <t>[1]</t>
  </si>
  <si>
    <t>Weighted average interest rate</t>
  </si>
  <si>
    <t>3.70%</t>
  </si>
  <si>
    <t>Outstanding balances of term loan</t>
  </si>
  <si>
    <t>Includes the effects of interest rate swaps.</t>
  </si>
  <si>
    <t>Long-Term Debt - Long-Term Debt Components (Details) (Parenthetical)</t>
  </si>
  <si>
    <t>Capital lease obligations, scheduled maturity start date</t>
  </si>
  <si>
    <t>2019-01</t>
  </si>
  <si>
    <t>Capital lease obligations, scheduled maturity end date</t>
  </si>
  <si>
    <t>2027-11</t>
  </si>
  <si>
    <t>Long-Term Debt - Additional Information (Details) - ABL Facility [Member] - USD ($)</t>
  </si>
  <si>
    <t>Mar. 26, 2015</t>
  </si>
  <si>
    <t>Debt agreement maximum borrowing capacity</t>
  </si>
  <si>
    <t>Term loan maximum borrowing capacity</t>
  </si>
  <si>
    <t>Debt instrument maturity date</t>
  </si>
  <si>
    <t>Mar. 26,
		2020</t>
  </si>
  <si>
    <t>Revolving Credit Facility [Member]</t>
  </si>
  <si>
    <t>Line of credit facility, maximum borrowing capacity</t>
  </si>
  <si>
    <t>Long-Term Debt - Scheduled Maturities of Outstanding Debt Obligations (Details) $ in Thousands</t>
  </si>
  <si>
    <t>Debt Instrument Redemption [Line Items]</t>
  </si>
  <si>
    <t>Thereafter</t>
  </si>
  <si>
    <t>Other Long-Term Liabilities - Other Long-Term Liabilities Components (Details) - USD ($) $ in Thousands</t>
  </si>
  <si>
    <t>Supplemental post-employment plan</t>
  </si>
  <si>
    <t>Uncertain tax positions</t>
  </si>
  <si>
    <t>Total other long-term liabilities</t>
  </si>
  <si>
    <t>Income Taxes - Schedule of Provision for Income Taxes (Details) - USD ($) $ in Thousands</t>
  </si>
  <si>
    <t>Effective tax rate</t>
  </si>
  <si>
    <t>60.90%</t>
  </si>
  <si>
    <t>26.30%</t>
  </si>
  <si>
    <t>Income Taxes - Additional Information (Details) - USD ($) $ in Thousands</t>
  </si>
  <si>
    <t>6 Months Ended</t>
  </si>
  <si>
    <t>12 Months Ended</t>
  </si>
  <si>
    <t>Dec. 31, 2017</t>
  </si>
  <si>
    <t>U.S. Federal corporate income tax rate</t>
  </si>
  <si>
    <t>21.00%</t>
  </si>
  <si>
    <t>35.00%</t>
  </si>
  <si>
    <t>Tax benefit resulting from re-measurement of deferred tax assets and liabilities</t>
  </si>
  <si>
    <t>Tax expense, net of foreign tax credits</t>
  </si>
  <si>
    <t>Income Taxes - Schedule of Components of Deferred Tax Valuation Allowance (Details) - USD ($) $ in Thousands</t>
  </si>
  <si>
    <t>Valuation Allowance [Line Items]</t>
  </si>
  <si>
    <t>Deferred tax valuation allowance</t>
  </si>
  <si>
    <t>Investment in Former Domestic Unconsolidated Affiliate [Member]</t>
  </si>
  <si>
    <t>Equity-method Investment in Parkdale America LLC [Member]</t>
  </si>
  <si>
    <t>Certain Losses Carried Forward [Member]</t>
  </si>
  <si>
    <t>State NOLs [Member]</t>
  </si>
  <si>
    <t>Other Foreign NOLs [Member]</t>
  </si>
  <si>
    <t>Foreign Tax Credits [Member]</t>
  </si>
  <si>
    <t>Certain U.S. NOLs and capital losses outside the U.S. consolidated tax filing group.</t>
  </si>
  <si>
    <t>Shareholders' Equity - Schedule of Stockholders Equity (Details) - USD ($) $ in Thousands</t>
  </si>
  <si>
    <t>Stockholders Equity [Line Items]</t>
  </si>
  <si>
    <t>Balance at June 24, 2018</t>
  </si>
  <si>
    <t>Balance (in shares) at June 24, 2018</t>
  </si>
  <si>
    <t>Options exercised</t>
  </si>
  <si>
    <t>Stock-based compensation</t>
  </si>
  <si>
    <t>Common stock withheld in satisfaction of tax withholding obligations under net share settle transactions</t>
  </si>
  <si>
    <t>Other comprehensive income, net of tax</t>
  </si>
  <si>
    <t>Balance at September 30, 2018</t>
  </si>
  <si>
    <t>Balance (in shares) at September 30, 2018</t>
  </si>
  <si>
    <t>Adoption of the New Revenue Recognition Guidance</t>
  </si>
  <si>
    <t>Common Stock [Member]</t>
  </si>
  <si>
    <t>Options exercised (in shares)</t>
  </si>
  <si>
    <t>Conversion of restricted stock units</t>
  </si>
  <si>
    <t>Conversion of restricted stock units (in shares)</t>
  </si>
  <si>
    <t>Stock-based compensation (in shares)</t>
  </si>
  <si>
    <t>Common stock withheld in satisfaction of tax withholding obligations under net share settle transactions, (in shares)</t>
  </si>
  <si>
    <t>Capital in Excess of Par Value [Member]</t>
  </si>
  <si>
    <t>Retained Earnings [Member]</t>
  </si>
  <si>
    <t>Retained Earnings [Member] | ASU No. 2014-09 [Member]</t>
  </si>
  <si>
    <t>Accumulated Other Comprehensive Loss [Member]</t>
  </si>
  <si>
    <t>Shareholders' Equity - Additional Information (Details) - USD ($)</t>
  </si>
  <si>
    <t>Oct. 31, 2018</t>
  </si>
  <si>
    <t>Jun. 25, 2017</t>
  </si>
  <si>
    <t>Apr. 23, 2014</t>
  </si>
  <si>
    <t>Equity Class Of Treasury Stock [Line Items]</t>
  </si>
  <si>
    <t>Payments of Dividends</t>
  </si>
  <si>
    <t>2014 Stock Repurchase Program [Member]</t>
  </si>
  <si>
    <t>Stock Repurchase Program, Authorized Amount</t>
  </si>
  <si>
    <t>Stock repurchased during period, shares</t>
  </si>
  <si>
    <t>Stock repurchased, average price paid per share</t>
  </si>
  <si>
    <t>Stock repurchased during period, value</t>
  </si>
  <si>
    <t>Stock repurchase program, remaining amount available for repurchases</t>
  </si>
  <si>
    <t>2014 Stock Repurchase Program [Member] | Subsequent Event [Member]</t>
  </si>
  <si>
    <t>Stock repurchase program termination date</t>
  </si>
  <si>
    <t>Oct. 31,
		2018</t>
  </si>
  <si>
    <t>2014 Stock Repurchase Program [Member] | Common Stock [Member]</t>
  </si>
  <si>
    <t>2018 Stock Repurchase Program [Member] | Subsequent Event [Member]</t>
  </si>
  <si>
    <t>Stock-Based Compensation - Additional Information (Details) - shares</t>
  </si>
  <si>
    <t>Oct. 24, 2018</t>
  </si>
  <si>
    <t>Oct. 23, 2013</t>
  </si>
  <si>
    <t>Stock Options [Member] | Common Stock [Member]</t>
  </si>
  <si>
    <t>Share Based Compensation Arrangement By Share Based Payment Award [Line Items]</t>
  </si>
  <si>
    <t>Share-based compensation arrangement by share-based payment award, options, grants in period, gross</t>
  </si>
  <si>
    <t>Restricted Stock Units (RSUs) [Member]</t>
  </si>
  <si>
    <t>Share-based compensation arrangement by share-based payment award, equity instruments other than options, grants in period</t>
  </si>
  <si>
    <t>The 2013 Incentive Compensation Plan [Member]</t>
  </si>
  <si>
    <t>Share-based compensation arrangement by share-based payment award, Number of shares authorized</t>
  </si>
  <si>
    <t>Number of awards available for future issuance</t>
  </si>
  <si>
    <t>The 2013 Incentive Compensation Plan [Member] | Subsequent Event [Member]</t>
  </si>
  <si>
    <t>Expiration date</t>
  </si>
  <si>
    <t>Oct. 24,
		2018</t>
  </si>
  <si>
    <t>The Amended and Restated 2013 Incentive Compensation Plan [Member] | Subsequent Event [Member]</t>
  </si>
  <si>
    <t>Stock-Based Compensation - Summary of Number of Securities Remaining Available for Future Issuance (Details) - The 2013 Incentive Compensation Plan [Member] - shares</t>
  </si>
  <si>
    <t>59 Months Ended</t>
  </si>
  <si>
    <t>Authorized under the 2013 Plan</t>
  </si>
  <si>
    <t>Available for issuance under the 2013 Plan</t>
  </si>
  <si>
    <t>Awards Expired, Forfeited or Otherwise Terminated Unexercised [Member]</t>
  </si>
  <si>
    <t>Plus: Awards expired, forfeited or otherwise terminated unexercised</t>
  </si>
  <si>
    <t>Awards Granted to Employees [Member]</t>
  </si>
  <si>
    <t>Less: Awards granted to employees</t>
  </si>
  <si>
    <t>Awards Granted to Non-Employee Directors [Member]</t>
  </si>
  <si>
    <t>Less: Awards granted to non-employee directors</t>
  </si>
  <si>
    <t>Fair Value of Financial Instruments and Non-Financial Assets and Liabilities - Schedule of Hedging Activities (Details) - USD ($) $ in Thousands</t>
  </si>
  <si>
    <t>Increase in fair value of interest rate swaps</t>
  </si>
  <si>
    <t>Impact of interest rate swaps on interest expense</t>
  </si>
  <si>
    <t>Fair Value of Financial Instruments and Non-Financial Assets and Liabilities - Additional Information (Details) - USD ($)</t>
  </si>
  <si>
    <t>Fair value assets and liabilities amount transfers into or out of the levels</t>
  </si>
  <si>
    <t>Accumulated Other Comprehensive Loss - Schedule of Changes in Accumulated Other Comprehensive Loss, Net of Tax (Details) - USD ($) $ in Thousands</t>
  </si>
  <si>
    <t>Accumulated Other Comprehensive Income Loss [Line Items]</t>
  </si>
  <si>
    <t>Other comprehensive (loss) income, net of tax</t>
  </si>
  <si>
    <t>Foreign Currency Translation Adjustments [Member]</t>
  </si>
  <si>
    <t>Changes in Interest Rate Swaps [Member]</t>
  </si>
  <si>
    <t>Earnings Per Share - Computation of Basic and Diluted Earnings Per Share (Details) - USD ($) shares in Thousands, $ in Thousands</t>
  </si>
  <si>
    <t>Basic weighted average shares</t>
  </si>
  <si>
    <t>Net potential common share equivalents – stock options and restricted stock units</t>
  </si>
  <si>
    <t>Diluted weighted average shares</t>
  </si>
  <si>
    <t>Excluded from diluted weighted average shares:</t>
  </si>
  <si>
    <t>Anti-dilutive common share equivalents</t>
  </si>
  <si>
    <t>Investments in Unconsolidated Affiliates and Variable Interest Entities - Additional Information (Details) $ in Thousands</t>
  </si>
  <si>
    <t>Sep. 30, 2018USD ($)EntityFuturesContract</t>
  </si>
  <si>
    <t>Unconsolidated Entities, Number | Entity</t>
  </si>
  <si>
    <t>Equity method investments</t>
  </si>
  <si>
    <t>Number of futures contracts designated as cash flow hedges | FuturesContract</t>
  </si>
  <si>
    <t>UNF and UNF America [Member]</t>
  </si>
  <si>
    <t>Purchase commitment, remaining minimum amount committed</t>
  </si>
  <si>
    <t>Accounts payable, related parties</t>
  </si>
  <si>
    <t>Percentage of current and total assets and total liabilities accounted for by equity method investments</t>
  </si>
  <si>
    <t>3.00%</t>
  </si>
  <si>
    <t>Investments in Unconsolidated Affiliates and Variable Interest Entities - Schedule of Reconciliation Between Share of Underlying Equity (Details) - USD ($) $ in Thousands</t>
  </si>
  <si>
    <t>Underlying equity as of September 30, 2018</t>
  </si>
  <si>
    <t>Parkdale America LLC [Member] | Initial Excess Capital Contributions [Member]</t>
  </si>
  <si>
    <t>Equity method investment difference between carrying amount and underlying equity</t>
  </si>
  <si>
    <t>Parkdale America LLC [Member] | Impairment Charge Recorded in 2007 [Member]</t>
  </si>
  <si>
    <t>Parkdale America LLC [Member] | Antitrust Lawsuit Against PAL [Member]</t>
  </si>
  <si>
    <t>Investments in Unconsolidated Affiliates and Variable Interest Entities - Schedule of Raw Material Purchases under Supply Agreement (Details) - USD ($) $ in Thousands</t>
  </si>
  <si>
    <t>UNF [Member]</t>
  </si>
  <si>
    <t>Raw material purchases under supply agreement</t>
  </si>
  <si>
    <t>UNF America [Member]</t>
  </si>
  <si>
    <t>Investments in Unconsolidated Affiliates and Variable Interest Entities - Schedule of Unaudited, Condensed Balance Sheet Information for Unconsolidated Affiliates (Details) - USD ($) $ in Thousands</t>
  </si>
  <si>
    <t>Current assets</t>
  </si>
  <si>
    <t>Noncurrent assets</t>
  </si>
  <si>
    <t>Current liabilities</t>
  </si>
  <si>
    <t>Noncurrent liabilities</t>
  </si>
  <si>
    <t>Shareholders’ equity and capital accounts</t>
  </si>
  <si>
    <t>UNIFI’s portion of undistributed earnings</t>
  </si>
  <si>
    <t>Investments in Unconsolidated Affiliates and Variable Interest Entities - Schedule of Unaudited, Condensed Income Statement Information for Unconsolidated Affiliates (Details) - USD ($) $ in Thousands</t>
  </si>
  <si>
    <t>Income from operations</t>
  </si>
  <si>
    <t>Net (loss) income</t>
  </si>
  <si>
    <t>Depreciation and amortization</t>
  </si>
  <si>
    <t>Cash received by PAL under cotton rebate program</t>
  </si>
  <si>
    <t>Earnings recognized by PAL for cotton rebate program</t>
  </si>
  <si>
    <t>Distributions received</t>
  </si>
  <si>
    <t>Commitments and Contingencies - Additional Information (Details)</t>
  </si>
  <si>
    <t>Sep. 30, 2004</t>
  </si>
  <si>
    <t>The term of a former ground lease</t>
  </si>
  <si>
    <t>99 years</t>
  </si>
  <si>
    <t>Number of years of monitoring and reporting costs of an individual site</t>
  </si>
  <si>
    <t>7 years</t>
  </si>
  <si>
    <t>Related Party Transactions - Additional Information (Details) - USD ($)</t>
  </si>
  <si>
    <t>Related Party Transaction [Line Items]</t>
  </si>
  <si>
    <t>Related party receivables</t>
  </si>
  <si>
    <t>Director [Member]</t>
  </si>
  <si>
    <t>Related Party Transaction, Threshold for Individual Disclosure</t>
  </si>
  <si>
    <t>Related Party Transactions - Related Party Receivables and Payables (Details) - USD ($) $ in Thousands</t>
  </si>
  <si>
    <t>Total related party payables</t>
  </si>
  <si>
    <t>Salem Leasing Corporation [Member]</t>
  </si>
  <si>
    <t>Related Party Transactions - Schedule of Related Party Transactions (Details) - USD ($) $ in Thousands</t>
  </si>
  <si>
    <t>Expenses with related party</t>
  </si>
  <si>
    <t>Salem Global Logistics Inc [Member]</t>
  </si>
  <si>
    <t>Revenues from related parties</t>
  </si>
  <si>
    <t>Business Segment Information - Additional Information (Details)</t>
  </si>
  <si>
    <t>Sep. 30, 2018Segment</t>
  </si>
  <si>
    <t>Number of Reportable Segments</t>
  </si>
  <si>
    <t>Business Segment Information - Selected Financial Information for Polyester, Nylon, International and Other Segments (Details) - USD ($) $ in Thousands</t>
  </si>
  <si>
    <t>Segment Reporting Information [Line Items]</t>
  </si>
  <si>
    <t>Segment depreciation expense</t>
  </si>
  <si>
    <t>Segment Profit</t>
  </si>
  <si>
    <t>Polyester [Member]</t>
  </si>
  <si>
    <t>Nylon [Member]</t>
  </si>
  <si>
    <t>International [Member]</t>
  </si>
  <si>
    <t>Other Segments [Member]</t>
  </si>
  <si>
    <t>Business Segment Information - Reconciliations of Segment Gross Profit to Consolidated Income Before Income Taxes (Details) - USD ($) $ in Thousands</t>
  </si>
  <si>
    <t>Segment Reporting Reconciling Item For Operating Profit Loss From Segment To Consolidated [Line Items]</t>
  </si>
  <si>
    <t>Business Segment Information - Reconciliation of Segment Total Assets to Consolidated Total Assets (Details) - USD ($) $ in Thousands</t>
  </si>
  <si>
    <t>Segment Reporting Asset Reconciling Item [Line Items]</t>
  </si>
  <si>
    <t>Operating Segments [Member]</t>
  </si>
  <si>
    <t>Operating Segments [Member] | Polyester [Member]</t>
  </si>
  <si>
    <t>Operating Segments [Member] | Nylon [Member]</t>
  </si>
  <si>
    <t>Operating Segments [Member] | International [Member]</t>
  </si>
  <si>
    <t>Corporate, Non-Segment [Member]</t>
  </si>
  <si>
    <t>Supplemental Cash Flow Information - Schedule of Cash Payments (Refunds) for Interest and Taxes (Details) - USD ($) $ in Thousands</t>
  </si>
  <si>
    <t>Supplemental Cash Flow Elements [Abstract]</t>
  </si>
  <si>
    <t>Interest, net of capitalized interest of $59 and $41, respectively</t>
  </si>
  <si>
    <t>Income tax (refunds) payments, net</t>
  </si>
  <si>
    <t>Supplemental Cash Flow Information - Schedule of Cash Payments (Refunds) for Interest and Taxes (Details) (Parenthetical) - USD ($) $ in Thousands</t>
  </si>
  <si>
    <t>Interest capitalized</t>
  </si>
  <si>
    <t>Supplemental Cash Flow Information - Additional Information (Details) - USD ($) $ in Thousands</t>
  </si>
  <si>
    <t>Capital expenditures incurred but not yet paid</t>
  </si>
</sst>
</file>

<file path=xl/styles.xml><?xml version="1.0" encoding="utf-8"?>
<styleSheet xmlns="http://schemas.openxmlformats.org/spreadsheetml/2006/main">
  <numFmts count="3">
    <numFmt formatCode="_(&quot;$ &quot;#,##0_);_(&quot;$ &quot;(#,##0)" numFmtId="164"/>
    <numFmt formatCode="_(&quot;$ &quot;#,##0.00_);_(&quot;$ &quot;(#,##0.00)" numFmtId="165"/>
    <numFmt formatCode="_(&quot;Fiscal &quot;#,##0_);_(&quot;Fiscal &quot;(#,##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sharedStrings.xml" Type="http://schemas.openxmlformats.org/officeDocument/2006/relationships/sharedStrings"/><Relationship Id="rId94" Target="styles.xml" Type="http://schemas.openxmlformats.org/officeDocument/2006/relationships/styles"/><Relationship Id="rId9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52"/>
    <col customWidth="1" max="2" min="2" width="1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00726</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5</v>
      </c>
    </row>
    <row r="11" spans="1:3">
      <c r="A11" s="4" t="s">
        <v>17</v>
      </c>
      <c r="C11" s="5" t="n">
        <v>18382797</v>
      </c>
    </row>
    <row r="12" spans="1:3">
      <c r="A12" s="4" t="s">
        <v>18</v>
      </c>
      <c r="B12" s="4" t="s">
        <v>19</v>
      </c>
    </row>
    <row r="13" spans="1:3">
      <c r="A13" s="4" t="s">
        <v>20</v>
      </c>
      <c r="B13" s="4" t="s">
        <v>21</v>
      </c>
    </row>
    <row r="14" spans="1:3">
      <c r="A14" s="4" t="s">
        <v>22</v>
      </c>
      <c r="B14" s="5" t="n">
        <v>2019</v>
      </c>
    </row>
    <row r="15" spans="1:3">
      <c r="A15" s="4" t="s">
        <v>23</v>
      </c>
      <c r="B15" s="6" t="s">
        <v>24</v>
      </c>
    </row>
    <row r="16" spans="1:3">
      <c r="A16" s="4" t="s">
        <v>25</v>
      </c>
      <c r="B16" s="4" t="s">
        <v>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25</v>
      </c>
      <c r="B1" s="2" t="s">
        <v>1</v>
      </c>
    </row>
    <row r="2" spans="1:2">
      <c r="B2" s="2" t="s">
        <v>2</v>
      </c>
    </row>
    <row r="3" spans="1:2">
      <c r="A3" s="3" t="s">
        <v>126</v>
      </c>
    </row>
    <row r="4" spans="1:2">
      <c r="A4" s="4" t="s">
        <v>125</v>
      </c>
      <c r="B4" s="4" t="s">
        <v>12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28</v>
      </c>
      <c r="B1" s="2" t="s">
        <v>1</v>
      </c>
    </row>
    <row r="2" spans="1:2">
      <c r="B2" s="2" t="s">
        <v>2</v>
      </c>
    </row>
    <row r="3" spans="1:2">
      <c r="A3" s="3" t="s">
        <v>129</v>
      </c>
    </row>
    <row r="4" spans="1:2">
      <c r="A4" s="4" t="s">
        <v>128</v>
      </c>
      <c r="B4" s="4" t="s">
        <v>13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1</v>
      </c>
      <c r="B1" s="2" t="s">
        <v>1</v>
      </c>
    </row>
    <row r="2" spans="1:2">
      <c r="B2" s="2" t="s">
        <v>2</v>
      </c>
    </row>
    <row r="3" spans="1:2">
      <c r="A3" s="3" t="s">
        <v>131</v>
      </c>
    </row>
    <row r="4" spans="1:2">
      <c r="A4" s="4" t="s">
        <v>31</v>
      </c>
      <c r="B4" s="4" t="s">
        <v>13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33</v>
      </c>
      <c r="B1" s="2" t="s">
        <v>1</v>
      </c>
    </row>
    <row r="2" spans="1:2">
      <c r="B2" s="2" t="s">
        <v>2</v>
      </c>
    </row>
    <row r="3" spans="1:2">
      <c r="A3" s="3" t="s">
        <v>134</v>
      </c>
    </row>
    <row r="4" spans="1:2">
      <c r="A4" s="4" t="s">
        <v>133</v>
      </c>
      <c r="B4" s="4" t="s">
        <v>13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36</v>
      </c>
      <c r="B1" s="2" t="s">
        <v>1</v>
      </c>
    </row>
    <row r="2" spans="1:2">
      <c r="B2" s="2" t="s">
        <v>2</v>
      </c>
    </row>
    <row r="3" spans="1:2">
      <c r="A3" s="3" t="s">
        <v>137</v>
      </c>
    </row>
    <row r="4" spans="1:2">
      <c r="A4" s="4" t="s">
        <v>136</v>
      </c>
      <c r="B4" s="4" t="s">
        <v>13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39</v>
      </c>
      <c r="B1" s="2" t="s">
        <v>1</v>
      </c>
    </row>
    <row r="2" spans="1:2">
      <c r="B2" s="2" t="s">
        <v>2</v>
      </c>
    </row>
    <row r="3" spans="1:2">
      <c r="A3" s="3" t="s">
        <v>140</v>
      </c>
    </row>
    <row r="4" spans="1:2">
      <c r="A4" s="4" t="s">
        <v>139</v>
      </c>
      <c r="B4" s="4" t="s">
        <v>14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42</v>
      </c>
      <c r="B1" s="2" t="s">
        <v>1</v>
      </c>
    </row>
    <row r="2" spans="1:2">
      <c r="B2" s="2" t="s">
        <v>2</v>
      </c>
    </row>
    <row r="3" spans="1:2">
      <c r="A3" s="3" t="s">
        <v>143</v>
      </c>
    </row>
    <row r="4" spans="1:2">
      <c r="A4" s="4" t="s">
        <v>142</v>
      </c>
      <c r="B4" s="4" t="s">
        <v>14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45</v>
      </c>
      <c r="B1" s="2" t="s">
        <v>1</v>
      </c>
    </row>
    <row r="2" spans="1:2">
      <c r="B2" s="2" t="s">
        <v>2</v>
      </c>
    </row>
    <row r="3" spans="1:2">
      <c r="A3" s="3" t="s">
        <v>146</v>
      </c>
    </row>
    <row r="4" spans="1:2">
      <c r="A4" s="4" t="s">
        <v>145</v>
      </c>
      <c r="B4" s="4" t="s">
        <v>14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48</v>
      </c>
      <c r="B1" s="2" t="s">
        <v>1</v>
      </c>
    </row>
    <row r="2" spans="1:2">
      <c r="B2" s="2" t="s">
        <v>2</v>
      </c>
    </row>
    <row r="3" spans="1:2">
      <c r="A3" s="3" t="s">
        <v>149</v>
      </c>
    </row>
    <row r="4" spans="1:2">
      <c r="A4" s="4" t="s">
        <v>148</v>
      </c>
      <c r="B4" s="4" t="s">
        <v>15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v>
      </c>
      <c r="B1" s="2" t="s">
        <v>2</v>
      </c>
      <c r="C1" s="2" t="s">
        <v>27</v>
      </c>
    </row>
    <row r="2" spans="1:3">
      <c r="A2" s="3" t="s">
        <v>28</v>
      </c>
    </row>
    <row r="3" spans="1:3">
      <c r="A3" s="4" t="s">
        <v>29</v>
      </c>
      <c r="B3" s="7" t="n">
        <v>42195</v>
      </c>
      <c r="C3" s="7" t="n">
        <v>44890</v>
      </c>
    </row>
    <row r="4" spans="1:3">
      <c r="A4" s="4" t="s">
        <v>30</v>
      </c>
      <c r="B4" s="5" t="n">
        <v>87082</v>
      </c>
      <c r="C4" s="5" t="n">
        <v>86273</v>
      </c>
    </row>
    <row r="5" spans="1:3">
      <c r="A5" s="4" t="s">
        <v>31</v>
      </c>
      <c r="B5" s="5" t="n">
        <v>131961</v>
      </c>
      <c r="C5" s="5" t="n">
        <v>126311</v>
      </c>
    </row>
    <row r="6" spans="1:3">
      <c r="A6" s="4" t="s">
        <v>32</v>
      </c>
      <c r="B6" s="5" t="n">
        <v>5522</v>
      </c>
      <c r="C6" s="5" t="n">
        <v>10291</v>
      </c>
    </row>
    <row r="7" spans="1:3">
      <c r="A7" s="4" t="s">
        <v>33</v>
      </c>
      <c r="B7" s="5" t="n">
        <v>15658</v>
      </c>
      <c r="C7" s="5" t="n">
        <v>6529</v>
      </c>
    </row>
    <row r="8" spans="1:3">
      <c r="A8" s="4" t="s">
        <v>34</v>
      </c>
      <c r="B8" s="5" t="n">
        <v>282418</v>
      </c>
      <c r="C8" s="5" t="n">
        <v>274294</v>
      </c>
    </row>
    <row r="9" spans="1:3">
      <c r="A9" s="4" t="s">
        <v>35</v>
      </c>
      <c r="B9" s="5" t="n">
        <v>203820</v>
      </c>
      <c r="C9" s="5" t="n">
        <v>205516</v>
      </c>
    </row>
    <row r="10" spans="1:3">
      <c r="A10" s="4" t="s">
        <v>36</v>
      </c>
      <c r="B10" s="5" t="n">
        <v>3166</v>
      </c>
      <c r="C10" s="5" t="n">
        <v>3288</v>
      </c>
    </row>
    <row r="11" spans="1:3">
      <c r="A11" s="4" t="s">
        <v>37</v>
      </c>
      <c r="B11" s="5" t="n">
        <v>112726</v>
      </c>
      <c r="C11" s="5" t="n">
        <v>112639</v>
      </c>
    </row>
    <row r="12" spans="1:3">
      <c r="A12" s="4" t="s">
        <v>38</v>
      </c>
      <c r="B12" s="5" t="n">
        <v>5988</v>
      </c>
      <c r="C12" s="5" t="n">
        <v>6070</v>
      </c>
    </row>
    <row r="13" spans="1:3">
      <c r="A13" s="4" t="s">
        <v>39</v>
      </c>
      <c r="B13" s="5" t="n">
        <v>608118</v>
      </c>
      <c r="C13" s="5" t="n">
        <v>601807</v>
      </c>
    </row>
    <row r="14" spans="1:3">
      <c r="A14" s="3" t="s">
        <v>40</v>
      </c>
    </row>
    <row r="15" spans="1:3">
      <c r="A15" s="4" t="s">
        <v>41</v>
      </c>
      <c r="B15" s="5" t="n">
        <v>46139</v>
      </c>
      <c r="C15" s="5" t="n">
        <v>48970</v>
      </c>
    </row>
    <row r="16" spans="1:3">
      <c r="A16" s="4" t="s">
        <v>42</v>
      </c>
      <c r="B16" s="5" t="n">
        <v>14214</v>
      </c>
      <c r="C16" s="5" t="n">
        <v>17720</v>
      </c>
    </row>
    <row r="17" spans="1:3">
      <c r="A17" s="4" t="s">
        <v>43</v>
      </c>
      <c r="B17" s="5" t="n">
        <v>3136</v>
      </c>
      <c r="C17" s="5" t="n">
        <v>1317</v>
      </c>
    </row>
    <row r="18" spans="1:3">
      <c r="A18" s="4" t="s">
        <v>44</v>
      </c>
      <c r="B18" s="5" t="n">
        <v>16814</v>
      </c>
      <c r="C18" s="5" t="n">
        <v>16996</v>
      </c>
    </row>
    <row r="19" spans="1:3">
      <c r="A19" s="4" t="s">
        <v>45</v>
      </c>
      <c r="B19" s="5" t="n">
        <v>80303</v>
      </c>
      <c r="C19" s="5" t="n">
        <v>85003</v>
      </c>
    </row>
    <row r="20" spans="1:3">
      <c r="A20" s="4" t="s">
        <v>46</v>
      </c>
      <c r="B20" s="5" t="n">
        <v>123633</v>
      </c>
      <c r="C20" s="5" t="n">
        <v>113553</v>
      </c>
    </row>
    <row r="21" spans="1:3">
      <c r="A21" s="4" t="s">
        <v>47</v>
      </c>
      <c r="B21" s="5" t="n">
        <v>5048</v>
      </c>
      <c r="C21" s="5" t="n">
        <v>5337</v>
      </c>
    </row>
    <row r="22" spans="1:3">
      <c r="A22" s="4" t="s">
        <v>48</v>
      </c>
      <c r="B22" s="5" t="n">
        <v>427</v>
      </c>
      <c r="C22" s="5" t="n">
        <v>470</v>
      </c>
    </row>
    <row r="23" spans="1:3">
      <c r="A23" s="4" t="s">
        <v>36</v>
      </c>
      <c r="B23" s="5" t="n">
        <v>8594</v>
      </c>
      <c r="C23" s="5" t="n">
        <v>7663</v>
      </c>
    </row>
    <row r="24" spans="1:3">
      <c r="A24" s="4" t="s">
        <v>49</v>
      </c>
      <c r="B24" s="5" t="n">
        <v>218005</v>
      </c>
      <c r="C24" s="5" t="n">
        <v>212026</v>
      </c>
    </row>
    <row r="25" spans="1:3">
      <c r="A25" s="4" t="s">
        <v>50</v>
      </c>
      <c r="B25" s="4" t="s">
        <v>51</v>
      </c>
      <c r="C25" s="4" t="s">
        <v>51</v>
      </c>
    </row>
    <row r="26" spans="1:3">
      <c r="A26" s="4" t="s">
        <v>52</v>
      </c>
      <c r="B26" s="5" t="n">
        <v>1838</v>
      </c>
      <c r="C26" s="5" t="n">
        <v>1835</v>
      </c>
    </row>
    <row r="27" spans="1:3">
      <c r="A27" s="4" t="s">
        <v>53</v>
      </c>
      <c r="B27" s="5" t="n">
        <v>57706</v>
      </c>
      <c r="C27" s="5" t="n">
        <v>56726</v>
      </c>
    </row>
    <row r="28" spans="1:3">
      <c r="A28" s="4" t="s">
        <v>54</v>
      </c>
      <c r="B28" s="5" t="n">
        <v>374024</v>
      </c>
      <c r="C28" s="5" t="n">
        <v>371753</v>
      </c>
    </row>
    <row r="29" spans="1:3">
      <c r="A29" s="4" t="s">
        <v>55</v>
      </c>
      <c r="B29" s="5" t="n">
        <v>-43455</v>
      </c>
      <c r="C29" s="5" t="n">
        <v>-40533</v>
      </c>
    </row>
    <row r="30" spans="1:3">
      <c r="A30" s="4" t="s">
        <v>56</v>
      </c>
      <c r="B30" s="5" t="n">
        <v>390113</v>
      </c>
      <c r="C30" s="5" t="n">
        <v>389781</v>
      </c>
    </row>
    <row r="31" spans="1:3">
      <c r="A31" s="4" t="s">
        <v>57</v>
      </c>
      <c r="B31" s="7" t="n">
        <v>608118</v>
      </c>
      <c r="C31" s="7" t="n">
        <v>60180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81</v>
      </c>
      <c r="B1" s="2" t="s">
        <v>1</v>
      </c>
    </row>
    <row r="2" spans="1:2">
      <c r="B2" s="2" t="s">
        <v>2</v>
      </c>
    </row>
    <row r="3" spans="1:2">
      <c r="A3" s="3" t="s">
        <v>182</v>
      </c>
    </row>
    <row r="4" spans="1:2">
      <c r="A4" s="4" t="s">
        <v>183</v>
      </c>
      <c r="B4" s="4" t="s">
        <v>18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v>
      </c>
      <c r="B1" s="2" t="s">
        <v>2</v>
      </c>
      <c r="C1" s="2" t="s">
        <v>27</v>
      </c>
    </row>
    <row r="2" spans="1:3">
      <c r="A2" s="3" t="s">
        <v>59</v>
      </c>
    </row>
    <row r="3" spans="1:3">
      <c r="A3" s="4" t="s">
        <v>60</v>
      </c>
      <c r="B3" s="8" t="n">
        <v>0.1</v>
      </c>
      <c r="C3" s="8" t="n">
        <v>0.1</v>
      </c>
    </row>
    <row r="4" spans="1:3">
      <c r="A4" s="4" t="s">
        <v>61</v>
      </c>
      <c r="B4" s="5" t="n">
        <v>500000000</v>
      </c>
      <c r="C4" s="5" t="n">
        <v>500000000</v>
      </c>
    </row>
    <row r="5" spans="1:3">
      <c r="A5" s="4" t="s">
        <v>62</v>
      </c>
      <c r="B5" s="5" t="n">
        <v>18379523</v>
      </c>
      <c r="C5" s="5" t="n">
        <v>18352824</v>
      </c>
    </row>
    <row r="6" spans="1:3">
      <c r="A6" s="4" t="s">
        <v>63</v>
      </c>
      <c r="B6" s="5" t="n">
        <v>18379523</v>
      </c>
      <c r="C6" s="5" t="n">
        <v>1835282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85</v>
      </c>
      <c r="B1" s="2" t="s">
        <v>1</v>
      </c>
    </row>
    <row r="2" spans="1:2">
      <c r="B2" s="2" t="s">
        <v>2</v>
      </c>
    </row>
    <row r="3" spans="1:2">
      <c r="A3" s="3" t="s">
        <v>123</v>
      </c>
    </row>
    <row r="4" spans="1:2">
      <c r="A4" s="4" t="s">
        <v>186</v>
      </c>
      <c r="B4" s="4" t="s">
        <v>18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6"/>
    <col customWidth="1" max="2" min="2" width="80"/>
  </cols>
  <sheetData>
    <row r="1" spans="1:2">
      <c r="A1" s="1" t="s">
        <v>188</v>
      </c>
      <c r="B1" s="2" t="s">
        <v>1</v>
      </c>
    </row>
    <row r="2" spans="1:2">
      <c r="B2" s="2" t="s">
        <v>2</v>
      </c>
    </row>
    <row r="3" spans="1:2">
      <c r="A3" s="3" t="s">
        <v>126</v>
      </c>
    </row>
    <row r="4" spans="1:2">
      <c r="A4" s="4" t="s">
        <v>189</v>
      </c>
      <c r="B4" s="4" t="s">
        <v>190</v>
      </c>
    </row>
    <row r="5" spans="1:2">
      <c r="A5" s="4" t="s">
        <v>191</v>
      </c>
      <c r="B5" s="4" t="s">
        <v>19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193</v>
      </c>
      <c r="B1" s="2" t="s">
        <v>1</v>
      </c>
    </row>
    <row r="2" spans="1:2">
      <c r="B2" s="2" t="s">
        <v>2</v>
      </c>
    </row>
    <row r="3" spans="1:2">
      <c r="A3" s="3" t="s">
        <v>129</v>
      </c>
    </row>
    <row r="4" spans="1:2">
      <c r="A4" s="4" t="s">
        <v>194</v>
      </c>
      <c r="B4" s="4" t="s">
        <v>19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96</v>
      </c>
      <c r="B1" s="2" t="s">
        <v>1</v>
      </c>
    </row>
    <row r="2" spans="1:2">
      <c r="B2" s="2" t="s">
        <v>2</v>
      </c>
    </row>
    <row r="3" spans="1:2">
      <c r="A3" s="3" t="s">
        <v>131</v>
      </c>
    </row>
    <row r="4" spans="1:2">
      <c r="A4" s="4" t="s">
        <v>197</v>
      </c>
      <c r="B4" s="4" t="s">
        <v>19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9</v>
      </c>
      <c r="B1" s="2" t="s">
        <v>1</v>
      </c>
    </row>
    <row r="2" spans="1:2">
      <c r="B2" s="2" t="s">
        <v>2</v>
      </c>
    </row>
    <row r="3" spans="1:2">
      <c r="A3" s="3" t="s">
        <v>134</v>
      </c>
    </row>
    <row r="4" spans="1:2">
      <c r="A4" s="4" t="s">
        <v>200</v>
      </c>
      <c r="B4" s="4" t="s">
        <v>20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8"/>
    <col customWidth="1" max="2" min="2" width="80"/>
  </cols>
  <sheetData>
    <row r="1" spans="1:2">
      <c r="A1" s="1" t="s">
        <v>202</v>
      </c>
      <c r="B1" s="2" t="s">
        <v>1</v>
      </c>
    </row>
    <row r="2" spans="1:2">
      <c r="B2" s="2" t="s">
        <v>2</v>
      </c>
    </row>
    <row r="3" spans="1:2">
      <c r="A3" s="3" t="s">
        <v>137</v>
      </c>
    </row>
    <row r="4" spans="1:2">
      <c r="A4" s="4" t="s">
        <v>203</v>
      </c>
      <c r="B4" s="4" t="s">
        <v>204</v>
      </c>
    </row>
    <row r="5" spans="1:2">
      <c r="A5" s="4" t="s">
        <v>205</v>
      </c>
      <c r="B5" s="4" t="s">
        <v>20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7</v>
      </c>
      <c r="B1" s="2" t="s">
        <v>1</v>
      </c>
    </row>
    <row r="2" spans="1:2">
      <c r="B2" s="2" t="s">
        <v>2</v>
      </c>
    </row>
    <row r="3" spans="1:2">
      <c r="A3" s="3" t="s">
        <v>140</v>
      </c>
    </row>
    <row r="4" spans="1:2">
      <c r="A4" s="4" t="s">
        <v>208</v>
      </c>
      <c r="B4" s="4" t="s">
        <v>20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210</v>
      </c>
      <c r="B1" s="2" t="s">
        <v>1</v>
      </c>
    </row>
    <row r="2" spans="1:2">
      <c r="B2" s="2" t="s">
        <v>2</v>
      </c>
    </row>
    <row r="3" spans="1:2">
      <c r="A3" s="3" t="s">
        <v>143</v>
      </c>
    </row>
    <row r="4" spans="1:2">
      <c r="A4" s="4" t="s">
        <v>211</v>
      </c>
      <c r="B4" s="4" t="s">
        <v>212</v>
      </c>
    </row>
    <row r="5" spans="1:2">
      <c r="A5" s="4" t="s">
        <v>213</v>
      </c>
      <c r="B5" s="4" t="s">
        <v>21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15</v>
      </c>
      <c r="B1" s="2" t="s">
        <v>1</v>
      </c>
    </row>
    <row r="2" spans="1:2">
      <c r="B2" s="2" t="s">
        <v>2</v>
      </c>
    </row>
    <row r="3" spans="1:2">
      <c r="A3" s="3" t="s">
        <v>146</v>
      </c>
    </row>
    <row r="4" spans="1:2">
      <c r="A4" s="4" t="s">
        <v>216</v>
      </c>
      <c r="B4" s="4" t="s">
        <v>21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9"/>
    <col customWidth="1" max="2" min="2" width="80"/>
  </cols>
  <sheetData>
    <row r="1" spans="1:2">
      <c r="A1" s="1" t="s">
        <v>218</v>
      </c>
      <c r="B1" s="2" t="s">
        <v>1</v>
      </c>
    </row>
    <row r="2" spans="1:2">
      <c r="B2" s="2" t="s">
        <v>2</v>
      </c>
    </row>
    <row r="3" spans="1:2">
      <c r="A3" s="3" t="s">
        <v>149</v>
      </c>
    </row>
    <row r="4" spans="1:2">
      <c r="A4" s="4" t="s">
        <v>219</v>
      </c>
      <c r="B4" s="4" t="s">
        <v>220</v>
      </c>
    </row>
    <row r="5" spans="1:2">
      <c r="A5" s="4" t="s">
        <v>221</v>
      </c>
      <c r="B5" s="4" t="s">
        <v>22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4</v>
      </c>
      <c r="B1" s="2" t="s">
        <v>1</v>
      </c>
    </row>
    <row r="2" spans="1:3">
      <c r="B2" s="2" t="s">
        <v>2</v>
      </c>
      <c r="C2" s="2" t="s">
        <v>65</v>
      </c>
    </row>
    <row r="3" spans="1:3">
      <c r="A3" s="3" t="s">
        <v>66</v>
      </c>
    </row>
    <row r="4" spans="1:3">
      <c r="A4" s="4" t="s">
        <v>67</v>
      </c>
      <c r="B4" s="7" t="n">
        <v>181611</v>
      </c>
      <c r="C4" s="7" t="n">
        <v>164242</v>
      </c>
    </row>
    <row r="5" spans="1:3">
      <c r="A5" s="4" t="s">
        <v>68</v>
      </c>
      <c r="B5" s="5" t="n">
        <v>161592</v>
      </c>
      <c r="C5" s="5" t="n">
        <v>140950</v>
      </c>
    </row>
    <row r="6" spans="1:3">
      <c r="A6" s="4" t="s">
        <v>69</v>
      </c>
      <c r="B6" s="5" t="n">
        <v>20019</v>
      </c>
      <c r="C6" s="5" t="n">
        <v>23292</v>
      </c>
    </row>
    <row r="7" spans="1:3">
      <c r="A7" s="4" t="s">
        <v>70</v>
      </c>
      <c r="B7" s="5" t="n">
        <v>14411</v>
      </c>
      <c r="C7" s="5" t="n">
        <v>12863</v>
      </c>
    </row>
    <row r="8" spans="1:3">
      <c r="A8" s="4" t="s">
        <v>71</v>
      </c>
      <c r="B8" s="5" t="n">
        <v>131</v>
      </c>
      <c r="C8" s="5" t="n">
        <v>-59</v>
      </c>
    </row>
    <row r="9" spans="1:3">
      <c r="A9" s="4" t="s">
        <v>72</v>
      </c>
      <c r="B9" s="5" t="n">
        <v>-240</v>
      </c>
      <c r="C9" s="5" t="n">
        <v>315</v>
      </c>
    </row>
    <row r="10" spans="1:3">
      <c r="A10" s="4" t="s">
        <v>73</v>
      </c>
      <c r="B10" s="5" t="n">
        <v>5717</v>
      </c>
      <c r="C10" s="5" t="n">
        <v>10173</v>
      </c>
    </row>
    <row r="11" spans="1:3">
      <c r="A11" s="4" t="s">
        <v>74</v>
      </c>
      <c r="B11" s="5" t="n">
        <v>-147</v>
      </c>
      <c r="C11" s="5" t="n">
        <v>-81</v>
      </c>
    </row>
    <row r="12" spans="1:3">
      <c r="A12" s="4" t="s">
        <v>75</v>
      </c>
      <c r="B12" s="5" t="n">
        <v>1467</v>
      </c>
      <c r="C12" s="5" t="n">
        <v>1185</v>
      </c>
    </row>
    <row r="13" spans="1:3">
      <c r="A13" s="4" t="s">
        <v>76</v>
      </c>
      <c r="B13" s="5" t="n">
        <v>-239</v>
      </c>
      <c r="C13" s="5" t="n">
        <v>-3087</v>
      </c>
    </row>
    <row r="14" spans="1:3">
      <c r="A14" s="4" t="s">
        <v>77</v>
      </c>
      <c r="B14" s="5" t="n">
        <v>4636</v>
      </c>
      <c r="C14" s="5" t="n">
        <v>12156</v>
      </c>
    </row>
    <row r="15" spans="1:3">
      <c r="A15" s="4" t="s">
        <v>78</v>
      </c>
      <c r="B15" s="5" t="n">
        <v>2824</v>
      </c>
      <c r="C15" s="5" t="n">
        <v>3196</v>
      </c>
    </row>
    <row r="16" spans="1:3">
      <c r="A16" s="4" t="s">
        <v>79</v>
      </c>
      <c r="B16" s="7" t="n">
        <v>1812</v>
      </c>
      <c r="C16" s="7" t="n">
        <v>8960</v>
      </c>
    </row>
    <row r="17" spans="1:3">
      <c r="A17" s="3" t="s">
        <v>80</v>
      </c>
    </row>
    <row r="18" spans="1:3">
      <c r="A18" s="4" t="s">
        <v>81</v>
      </c>
      <c r="B18" s="8" t="n">
        <v>0.1</v>
      </c>
      <c r="C18" s="8" t="n">
        <v>0.49</v>
      </c>
    </row>
    <row r="19" spans="1:3">
      <c r="A19" s="4" t="s">
        <v>82</v>
      </c>
      <c r="B19" s="8" t="n">
        <v>0.1</v>
      </c>
      <c r="C19" s="8" t="n">
        <v>0.48</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23</v>
      </c>
      <c r="B1" s="2" t="s">
        <v>1</v>
      </c>
    </row>
    <row r="2" spans="1:2">
      <c r="B2" s="2" t="s">
        <v>2</v>
      </c>
    </row>
    <row r="3" spans="1:2">
      <c r="A3" s="3" t="s">
        <v>152</v>
      </c>
    </row>
    <row r="4" spans="1:2">
      <c r="A4" s="4" t="s">
        <v>224</v>
      </c>
      <c r="B4" s="4" t="s">
        <v>22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26</v>
      </c>
      <c r="B1" s="2" t="s">
        <v>1</v>
      </c>
    </row>
    <row r="2" spans="1:2">
      <c r="B2" s="2" t="s">
        <v>2</v>
      </c>
    </row>
    <row r="3" spans="1:2">
      <c r="A3" s="3" t="s">
        <v>155</v>
      </c>
    </row>
    <row r="4" spans="1:2">
      <c r="A4" s="4" t="s">
        <v>227</v>
      </c>
      <c r="B4" s="4" t="s">
        <v>228</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9</v>
      </c>
      <c r="B1" s="2" t="s">
        <v>1</v>
      </c>
    </row>
    <row r="2" spans="1:2">
      <c r="B2" s="2" t="s">
        <v>2</v>
      </c>
    </row>
    <row r="3" spans="1:2">
      <c r="A3" s="3" t="s">
        <v>158</v>
      </c>
    </row>
    <row r="4" spans="1:2">
      <c r="A4" s="4" t="s">
        <v>230</v>
      </c>
      <c r="B4" s="4" t="s">
        <v>231</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32</v>
      </c>
      <c r="B1" s="2" t="s">
        <v>1</v>
      </c>
    </row>
    <row r="2" spans="1:2">
      <c r="B2" s="2" t="s">
        <v>2</v>
      </c>
    </row>
    <row r="3" spans="1:2">
      <c r="A3" s="3" t="s">
        <v>161</v>
      </c>
    </row>
    <row r="4" spans="1:2">
      <c r="A4" s="4" t="s">
        <v>233</v>
      </c>
      <c r="B4" s="4" t="s">
        <v>234</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5</v>
      </c>
      <c r="B1" s="2" t="s">
        <v>1</v>
      </c>
    </row>
    <row r="2" spans="1:2">
      <c r="B2" s="2" t="s">
        <v>2</v>
      </c>
    </row>
    <row r="3" spans="1:2">
      <c r="A3" s="3" t="s">
        <v>164</v>
      </c>
    </row>
    <row r="4" spans="1:2">
      <c r="A4" s="4" t="s">
        <v>236</v>
      </c>
      <c r="B4" s="4" t="s">
        <v>237</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238</v>
      </c>
      <c r="B1" s="2" t="s">
        <v>1</v>
      </c>
    </row>
    <row r="2" spans="1:2">
      <c r="B2" s="2" t="s">
        <v>2</v>
      </c>
    </row>
    <row r="3" spans="1:2">
      <c r="A3" s="3" t="s">
        <v>239</v>
      </c>
    </row>
    <row r="4" spans="1:2">
      <c r="A4" s="4" t="s">
        <v>240</v>
      </c>
      <c r="B4" s="4" t="s">
        <v>241</v>
      </c>
    </row>
    <row r="5" spans="1:2">
      <c r="A5" s="4" t="s">
        <v>242</v>
      </c>
      <c r="B5" s="4" t="s">
        <v>243</v>
      </c>
    </row>
    <row r="6" spans="1:2">
      <c r="A6" s="4" t="s">
        <v>244</v>
      </c>
    </row>
    <row r="7" spans="1:2">
      <c r="A7" s="3" t="s">
        <v>239</v>
      </c>
    </row>
    <row r="8" spans="1:2">
      <c r="A8" s="4" t="s">
        <v>245</v>
      </c>
      <c r="B8" s="4" t="s">
        <v>246</v>
      </c>
    </row>
    <row r="9" spans="1:2">
      <c r="A9" s="4" t="s">
        <v>247</v>
      </c>
    </row>
    <row r="10" spans="1:2">
      <c r="A10" s="3" t="s">
        <v>239</v>
      </c>
    </row>
    <row r="11" spans="1:2">
      <c r="A11" s="4" t="s">
        <v>248</v>
      </c>
      <c r="B11" s="4" t="s">
        <v>249</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9"/>
    <col customWidth="1" max="2" min="2" width="80"/>
  </cols>
  <sheetData>
    <row r="1" spans="1:2">
      <c r="A1" s="1" t="s">
        <v>250</v>
      </c>
      <c r="B1" s="2" t="s">
        <v>1</v>
      </c>
    </row>
    <row r="2" spans="1:2">
      <c r="B2" s="2" t="s">
        <v>2</v>
      </c>
    </row>
    <row r="3" spans="1:2">
      <c r="A3" s="3" t="s">
        <v>173</v>
      </c>
    </row>
    <row r="4" spans="1:2">
      <c r="A4" s="4" t="s">
        <v>251</v>
      </c>
      <c r="B4" s="4" t="s">
        <v>252</v>
      </c>
    </row>
    <row r="5" spans="1:2">
      <c r="A5" s="4" t="s">
        <v>253</v>
      </c>
      <c r="B5" s="4" t="s">
        <v>254</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55</v>
      </c>
      <c r="B1" s="2" t="s">
        <v>1</v>
      </c>
    </row>
    <row r="2" spans="1:2">
      <c r="B2" s="2" t="s">
        <v>2</v>
      </c>
    </row>
    <row r="3" spans="1:2">
      <c r="A3" s="3" t="s">
        <v>176</v>
      </c>
    </row>
    <row r="4" spans="1:2">
      <c r="A4" s="4" t="s">
        <v>256</v>
      </c>
      <c r="B4" s="4" t="s">
        <v>257</v>
      </c>
    </row>
    <row r="5" spans="1:2">
      <c r="A5" s="4" t="s">
        <v>258</v>
      </c>
      <c r="B5" s="4" t="s">
        <v>259</v>
      </c>
    </row>
    <row r="6" spans="1:2">
      <c r="A6" s="4" t="s">
        <v>260</v>
      </c>
      <c r="B6" s="4" t="s">
        <v>261</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62</v>
      </c>
      <c r="B1" s="2" t="s">
        <v>1</v>
      </c>
    </row>
    <row r="2" spans="1:2">
      <c r="B2" s="2" t="s">
        <v>2</v>
      </c>
    </row>
    <row r="3" spans="1:2">
      <c r="A3" s="3" t="s">
        <v>263</v>
      </c>
    </row>
    <row r="4" spans="1:2">
      <c r="A4" s="4" t="s">
        <v>264</v>
      </c>
      <c r="B4" s="4" t="s">
        <v>265</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0"/>
  </cols>
  <sheetData>
    <row r="1" spans="1:2">
      <c r="A1" s="1" t="s">
        <v>266</v>
      </c>
      <c r="B1" s="2" t="s">
        <v>267</v>
      </c>
    </row>
    <row r="2" spans="1:2">
      <c r="A2" s="3" t="s">
        <v>268</v>
      </c>
    </row>
    <row r="3" spans="1:2">
      <c r="A3" s="4" t="s">
        <v>269</v>
      </c>
      <c r="B3" s="5" t="n">
        <v>4</v>
      </c>
    </row>
    <row r="4" spans="1:2">
      <c r="A4" s="4" t="s">
        <v>247</v>
      </c>
    </row>
    <row r="5" spans="1:2">
      <c r="A5" s="3" t="s">
        <v>268</v>
      </c>
    </row>
    <row r="6" spans="1:2">
      <c r="A6" s="4" t="s">
        <v>270</v>
      </c>
      <c r="B6" s="4" t="s">
        <v>271</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3</v>
      </c>
      <c r="B1" s="2" t="s">
        <v>1</v>
      </c>
    </row>
    <row r="2" spans="1:3">
      <c r="B2" s="2" t="s">
        <v>2</v>
      </c>
      <c r="C2" s="2" t="s">
        <v>65</v>
      </c>
    </row>
    <row r="3" spans="1:3">
      <c r="A3" s="4" t="s">
        <v>79</v>
      </c>
      <c r="B3" s="7" t="n">
        <v>1812</v>
      </c>
      <c r="C3" s="7" t="n">
        <v>8960</v>
      </c>
    </row>
    <row r="4" spans="1:3">
      <c r="A4" s="3" t="s">
        <v>84</v>
      </c>
    </row>
    <row r="5" spans="1:3">
      <c r="A5" s="4" t="s">
        <v>85</v>
      </c>
      <c r="B5" s="5" t="n">
        <v>-3495</v>
      </c>
      <c r="C5" s="5" t="n">
        <v>2865</v>
      </c>
    </row>
    <row r="6" spans="1:3">
      <c r="A6" s="4" t="s">
        <v>86</v>
      </c>
      <c r="B6" s="5" t="n">
        <v>228</v>
      </c>
      <c r="C6" s="5" t="n">
        <v>415</v>
      </c>
    </row>
    <row r="7" spans="1:3">
      <c r="A7" s="4" t="s">
        <v>87</v>
      </c>
      <c r="B7" s="5" t="n">
        <v>-2922</v>
      </c>
      <c r="C7" s="5" t="n">
        <v>3174</v>
      </c>
    </row>
    <row r="8" spans="1:3">
      <c r="A8" s="4" t="s">
        <v>88</v>
      </c>
      <c r="B8" s="5" t="n">
        <v>-1110</v>
      </c>
      <c r="C8" s="5" t="n">
        <v>12134</v>
      </c>
    </row>
    <row r="9" spans="1:3">
      <c r="A9" s="4" t="s">
        <v>89</v>
      </c>
    </row>
    <row r="10" spans="1:3">
      <c r="A10" s="3" t="s">
        <v>84</v>
      </c>
    </row>
    <row r="11" spans="1:3">
      <c r="A11" s="4" t="s">
        <v>85</v>
      </c>
      <c r="B11" s="7" t="n">
        <v>345</v>
      </c>
      <c r="C11" s="7" t="n">
        <v>-106</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272</v>
      </c>
      <c r="B1" s="2" t="s">
        <v>273</v>
      </c>
    </row>
    <row r="2" spans="1:2">
      <c r="A2" s="3" t="s">
        <v>123</v>
      </c>
    </row>
    <row r="3" spans="1:2">
      <c r="A3" s="4" t="s">
        <v>274</v>
      </c>
      <c r="B3" s="7" t="n">
        <v>580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75</v>
      </c>
      <c r="B1" s="2" t="s">
        <v>27</v>
      </c>
      <c r="C1" s="2" t="s">
        <v>2</v>
      </c>
      <c r="D1" s="2" t="s">
        <v>65</v>
      </c>
    </row>
    <row r="2" spans="1:4">
      <c r="A2" s="3" t="s">
        <v>276</v>
      </c>
    </row>
    <row r="3" spans="1:4">
      <c r="A3" s="4" t="s">
        <v>277</v>
      </c>
      <c r="C3" s="7" t="n">
        <v>181611</v>
      </c>
      <c r="D3" s="7" t="n">
        <v>164242</v>
      </c>
    </row>
    <row r="4" spans="1:4">
      <c r="A4" s="4" t="s">
        <v>278</v>
      </c>
      <c r="C4" s="5" t="n">
        <v>161592</v>
      </c>
      <c r="D4" s="5" t="n">
        <v>140950</v>
      </c>
    </row>
    <row r="5" spans="1:4">
      <c r="A5" s="4" t="s">
        <v>279</v>
      </c>
      <c r="C5" s="5" t="n">
        <v>2824</v>
      </c>
      <c r="D5" s="7" t="n">
        <v>3196</v>
      </c>
    </row>
    <row r="6" spans="1:4">
      <c r="A6" s="4" t="s">
        <v>280</v>
      </c>
    </row>
    <row r="7" spans="1:4">
      <c r="A7" s="3" t="s">
        <v>276</v>
      </c>
    </row>
    <row r="8" spans="1:4">
      <c r="A8" s="4" t="s">
        <v>277</v>
      </c>
      <c r="B8" s="7" t="n">
        <v>8593</v>
      </c>
    </row>
    <row r="9" spans="1:4">
      <c r="A9" s="4" t="s">
        <v>278</v>
      </c>
      <c r="B9" s="5" t="n">
        <v>7992</v>
      </c>
    </row>
    <row r="10" spans="1:4">
      <c r="A10" s="4" t="s">
        <v>279</v>
      </c>
      <c r="B10" s="5" t="n">
        <v>142</v>
      </c>
    </row>
    <row r="11" spans="1:4">
      <c r="A11" s="4" t="s">
        <v>281</v>
      </c>
      <c r="B11" s="7" t="n">
        <v>459</v>
      </c>
      <c r="C11" s="7" t="n">
        <v>459</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82</v>
      </c>
      <c r="B1" s="2" t="s">
        <v>1</v>
      </c>
    </row>
    <row r="2" spans="1:3">
      <c r="B2" s="2" t="s">
        <v>2</v>
      </c>
      <c r="C2" s="2" t="s">
        <v>65</v>
      </c>
    </row>
    <row r="3" spans="1:3">
      <c r="A3" s="3" t="s">
        <v>283</v>
      </c>
    </row>
    <row r="4" spans="1:3">
      <c r="A4" s="4" t="s">
        <v>67</v>
      </c>
      <c r="B4" s="7" t="n">
        <v>181611</v>
      </c>
      <c r="C4" s="7" t="n">
        <v>164242</v>
      </c>
    </row>
    <row r="5" spans="1:3">
      <c r="A5" s="4" t="s">
        <v>284</v>
      </c>
    </row>
    <row r="6" spans="1:3">
      <c r="A6" s="3" t="s">
        <v>283</v>
      </c>
    </row>
    <row r="7" spans="1:3">
      <c r="A7" s="4" t="s">
        <v>67</v>
      </c>
      <c r="B7" s="5" t="n">
        <v>179321</v>
      </c>
      <c r="C7" s="5" t="n">
        <v>162161</v>
      </c>
    </row>
    <row r="8" spans="1:3">
      <c r="A8" s="4" t="s">
        <v>285</v>
      </c>
    </row>
    <row r="9" spans="1:3">
      <c r="A9" s="3" t="s">
        <v>283</v>
      </c>
    </row>
    <row r="10" spans="1:3">
      <c r="A10" s="4" t="s">
        <v>67</v>
      </c>
      <c r="B10" s="7" t="n">
        <v>2290</v>
      </c>
      <c r="C10" s="7" t="n">
        <v>2081</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86</v>
      </c>
      <c r="B1" s="2" t="s">
        <v>27</v>
      </c>
      <c r="C1" s="2" t="s">
        <v>2</v>
      </c>
      <c r="D1" s="2" t="s">
        <v>65</v>
      </c>
    </row>
    <row r="2" spans="1:4">
      <c r="A2" s="3" t="s">
        <v>287</v>
      </c>
    </row>
    <row r="3" spans="1:4">
      <c r="A3" s="4" t="s">
        <v>288</v>
      </c>
      <c r="C3" s="7" t="n">
        <v>181611</v>
      </c>
      <c r="D3" s="7" t="n">
        <v>164242</v>
      </c>
    </row>
    <row r="4" spans="1:4">
      <c r="A4" s="4" t="s">
        <v>68</v>
      </c>
      <c r="C4" s="5" t="n">
        <v>161592</v>
      </c>
      <c r="D4" s="5" t="n">
        <v>140950</v>
      </c>
    </row>
    <row r="5" spans="1:4">
      <c r="A5" s="4" t="s">
        <v>69</v>
      </c>
      <c r="C5" s="5" t="n">
        <v>20019</v>
      </c>
      <c r="D5" s="7" t="n">
        <v>23292</v>
      </c>
    </row>
    <row r="6" spans="1:4">
      <c r="A6" s="4" t="s">
        <v>31</v>
      </c>
      <c r="B6" s="7" t="n">
        <v>126311</v>
      </c>
      <c r="C6" s="5" t="n">
        <v>131961</v>
      </c>
    </row>
    <row r="7" spans="1:4">
      <c r="A7" s="4" t="s">
        <v>289</v>
      </c>
      <c r="C7" s="5" t="n">
        <v>10337</v>
      </c>
    </row>
    <row r="8" spans="1:4">
      <c r="A8" s="4" t="s">
        <v>280</v>
      </c>
    </row>
    <row r="9" spans="1:4">
      <c r="A9" s="3" t="s">
        <v>287</v>
      </c>
    </row>
    <row r="10" spans="1:4">
      <c r="A10" s="4" t="s">
        <v>288</v>
      </c>
      <c r="B10" s="5" t="n">
        <v>8593</v>
      </c>
    </row>
    <row r="11" spans="1:4">
      <c r="A11" s="4" t="s">
        <v>68</v>
      </c>
      <c r="B11" s="7" t="n">
        <v>7992</v>
      </c>
    </row>
    <row r="12" spans="1:4">
      <c r="A12" s="4" t="s">
        <v>290</v>
      </c>
    </row>
    <row r="13" spans="1:4">
      <c r="A13" s="3" t="s">
        <v>287</v>
      </c>
    </row>
    <row r="14" spans="1:4">
      <c r="A14" s="4" t="s">
        <v>288</v>
      </c>
      <c r="C14" s="5" t="n">
        <v>179814</v>
      </c>
    </row>
    <row r="15" spans="1:4">
      <c r="A15" s="4" t="s">
        <v>68</v>
      </c>
      <c r="C15" s="5" t="n">
        <v>159890</v>
      </c>
    </row>
    <row r="16" spans="1:4">
      <c r="A16" s="4" t="s">
        <v>69</v>
      </c>
      <c r="C16" s="5" t="n">
        <v>19924</v>
      </c>
    </row>
    <row r="17" spans="1:4">
      <c r="A17" s="4" t="s">
        <v>31</v>
      </c>
      <c r="C17" s="5" t="n">
        <v>141620</v>
      </c>
    </row>
    <row r="18" spans="1:4">
      <c r="A18" s="4" t="s">
        <v>291</v>
      </c>
    </row>
    <row r="19" spans="1:4">
      <c r="A19" s="3" t="s">
        <v>287</v>
      </c>
    </row>
    <row r="20" spans="1:4">
      <c r="A20" s="4" t="s">
        <v>288</v>
      </c>
      <c r="C20" s="5" t="n">
        <v>1797</v>
      </c>
    </row>
    <row r="21" spans="1:4">
      <c r="A21" s="4" t="s">
        <v>68</v>
      </c>
      <c r="C21" s="5" t="n">
        <v>1702</v>
      </c>
    </row>
    <row r="22" spans="1:4">
      <c r="A22" s="4" t="s">
        <v>69</v>
      </c>
      <c r="C22" s="5" t="n">
        <v>95</v>
      </c>
    </row>
    <row r="23" spans="1:4">
      <c r="A23" s="4" t="s">
        <v>31</v>
      </c>
      <c r="C23" s="5" t="n">
        <v>-9659</v>
      </c>
    </row>
    <row r="24" spans="1:4">
      <c r="A24" s="4" t="s">
        <v>289</v>
      </c>
      <c r="C24" s="7" t="n">
        <v>10337</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21"/>
  </cols>
  <sheetData>
    <row r="1" spans="1:2">
      <c r="A1" s="1" t="s">
        <v>292</v>
      </c>
      <c r="B1" s="2" t="s">
        <v>1</v>
      </c>
    </row>
    <row r="2" spans="1:2">
      <c r="B2" s="2" t="s">
        <v>293</v>
      </c>
    </row>
    <row r="3" spans="1:2">
      <c r="A3" s="3" t="s">
        <v>126</v>
      </c>
    </row>
    <row r="4" spans="1:2">
      <c r="A4" s="4" t="s">
        <v>294</v>
      </c>
      <c r="B4" s="7" t="n">
        <v>10337</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5</v>
      </c>
      <c r="B1" s="2" t="s">
        <v>2</v>
      </c>
      <c r="C1" s="2" t="s">
        <v>27</v>
      </c>
    </row>
    <row r="2" spans="1:3">
      <c r="A2" s="3" t="s">
        <v>129</v>
      </c>
    </row>
    <row r="3" spans="1:3">
      <c r="A3" s="4" t="s">
        <v>296</v>
      </c>
      <c r="B3" s="7" t="n">
        <v>88852</v>
      </c>
      <c r="C3" s="7" t="n">
        <v>87633</v>
      </c>
    </row>
    <row r="4" spans="1:3">
      <c r="A4" s="4" t="s">
        <v>297</v>
      </c>
      <c r="B4" s="5" t="n">
        <v>-2161</v>
      </c>
      <c r="C4" s="5" t="n">
        <v>-2059</v>
      </c>
    </row>
    <row r="5" spans="1:3">
      <c r="A5" s="4" t="s">
        <v>298</v>
      </c>
      <c r="B5" s="5" t="n">
        <v>-757</v>
      </c>
      <c r="C5" s="5" t="n">
        <v>-564</v>
      </c>
    </row>
    <row r="6" spans="1:3">
      <c r="A6" s="4" t="s">
        <v>299</v>
      </c>
      <c r="B6" s="5" t="n">
        <v>85934</v>
      </c>
      <c r="C6" s="5" t="n">
        <v>85010</v>
      </c>
    </row>
    <row r="7" spans="1:3">
      <c r="A7" s="4" t="s">
        <v>300</v>
      </c>
      <c r="B7" s="5" t="n">
        <v>1148</v>
      </c>
      <c r="C7" s="5" t="n">
        <v>1263</v>
      </c>
    </row>
    <row r="8" spans="1:3">
      <c r="A8" s="4" t="s">
        <v>301</v>
      </c>
      <c r="B8" s="7" t="n">
        <v>87082</v>
      </c>
      <c r="C8" s="7" t="n">
        <v>86273</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302</v>
      </c>
      <c r="B1" s="2" t="s">
        <v>2</v>
      </c>
      <c r="C1" s="2" t="s">
        <v>27</v>
      </c>
    </row>
    <row r="2" spans="1:3">
      <c r="A2" s="3" t="s">
        <v>131</v>
      </c>
    </row>
    <row r="3" spans="1:3">
      <c r="A3" s="4" t="s">
        <v>303</v>
      </c>
      <c r="B3" s="7" t="n">
        <v>49124</v>
      </c>
      <c r="C3" s="7" t="n">
        <v>45448</v>
      </c>
    </row>
    <row r="4" spans="1:3">
      <c r="A4" s="4" t="s">
        <v>304</v>
      </c>
      <c r="B4" s="5" t="n">
        <v>7952</v>
      </c>
      <c r="C4" s="5" t="n">
        <v>7314</v>
      </c>
    </row>
    <row r="5" spans="1:3">
      <c r="A5" s="4" t="s">
        <v>305</v>
      </c>
      <c r="B5" s="5" t="n">
        <v>8611</v>
      </c>
      <c r="C5" s="5" t="n">
        <v>8834</v>
      </c>
    </row>
    <row r="6" spans="1:3">
      <c r="A6" s="4" t="s">
        <v>306</v>
      </c>
      <c r="B6" s="5" t="n">
        <v>67699</v>
      </c>
      <c r="C6" s="5" t="n">
        <v>66314</v>
      </c>
    </row>
    <row r="7" spans="1:3">
      <c r="A7" s="4" t="s">
        <v>307</v>
      </c>
      <c r="B7" s="5" t="n">
        <v>133386</v>
      </c>
      <c r="C7" s="5" t="n">
        <v>127910</v>
      </c>
    </row>
    <row r="8" spans="1:3">
      <c r="A8" s="4" t="s">
        <v>308</v>
      </c>
      <c r="B8" s="5" t="n">
        <v>-1425</v>
      </c>
      <c r="C8" s="5" t="n">
        <v>-1599</v>
      </c>
    </row>
    <row r="9" spans="1:3">
      <c r="A9" s="4" t="s">
        <v>309</v>
      </c>
      <c r="B9" s="7" t="n">
        <v>131961</v>
      </c>
      <c r="C9" s="7" t="n">
        <v>126311</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0</v>
      </c>
      <c r="B1" s="2" t="s">
        <v>2</v>
      </c>
      <c r="C1" s="2" t="s">
        <v>27</v>
      </c>
    </row>
    <row r="2" spans="1:3">
      <c r="A2" s="3" t="s">
        <v>134</v>
      </c>
    </row>
    <row r="3" spans="1:3">
      <c r="A3" s="4" t="s">
        <v>289</v>
      </c>
      <c r="B3" s="7" t="n">
        <v>10337</v>
      </c>
    </row>
    <row r="4" spans="1:3">
      <c r="A4" s="4" t="s">
        <v>311</v>
      </c>
      <c r="B4" s="5" t="n">
        <v>2698</v>
      </c>
      <c r="C4" s="7" t="n">
        <v>3703</v>
      </c>
    </row>
    <row r="5" spans="1:3">
      <c r="A5" s="4" t="s">
        <v>312</v>
      </c>
      <c r="B5" s="5" t="n">
        <v>1460</v>
      </c>
      <c r="C5" s="5" t="n">
        <v>1802</v>
      </c>
    </row>
    <row r="6" spans="1:3">
      <c r="A6" s="4" t="s">
        <v>313</v>
      </c>
      <c r="B6" s="5" t="n">
        <v>1163</v>
      </c>
      <c r="C6" s="5" t="n">
        <v>1024</v>
      </c>
    </row>
    <row r="7" spans="1:3">
      <c r="A7" s="4" t="s">
        <v>314</v>
      </c>
      <c r="B7" s="7" t="n">
        <v>15658</v>
      </c>
      <c r="C7" s="7" t="n">
        <v>6529</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5</v>
      </c>
      <c r="B1" s="2" t="s">
        <v>2</v>
      </c>
      <c r="C1" s="2" t="s">
        <v>27</v>
      </c>
    </row>
    <row r="2" spans="1:3">
      <c r="A2" s="3" t="s">
        <v>316</v>
      </c>
    </row>
    <row r="3" spans="1:3">
      <c r="A3" s="4" t="s">
        <v>317</v>
      </c>
      <c r="B3" s="7" t="n">
        <v>834556</v>
      </c>
      <c r="C3" s="7" t="n">
        <v>832540</v>
      </c>
    </row>
    <row r="4" spans="1:3">
      <c r="A4" s="4" t="s">
        <v>318</v>
      </c>
      <c r="B4" s="5" t="n">
        <v>-622624</v>
      </c>
      <c r="C4" s="5" t="n">
        <v>-619654</v>
      </c>
    </row>
    <row r="5" spans="1:3">
      <c r="A5" s="4" t="s">
        <v>319</v>
      </c>
      <c r="B5" s="5" t="n">
        <v>-8112</v>
      </c>
      <c r="C5" s="5" t="n">
        <v>-7370</v>
      </c>
    </row>
    <row r="6" spans="1:3">
      <c r="A6" s="4" t="s">
        <v>320</v>
      </c>
      <c r="B6" s="5" t="n">
        <v>203820</v>
      </c>
      <c r="C6" s="5" t="n">
        <v>205516</v>
      </c>
    </row>
    <row r="7" spans="1:3">
      <c r="A7" s="4" t="s">
        <v>321</v>
      </c>
    </row>
    <row r="8" spans="1:3">
      <c r="A8" s="3" t="s">
        <v>316</v>
      </c>
    </row>
    <row r="9" spans="1:3">
      <c r="A9" s="4" t="s">
        <v>317</v>
      </c>
      <c r="B9" s="5" t="n">
        <v>2841</v>
      </c>
      <c r="C9" s="5" t="n">
        <v>2860</v>
      </c>
    </row>
    <row r="10" spans="1:3">
      <c r="A10" s="4" t="s">
        <v>322</v>
      </c>
    </row>
    <row r="11" spans="1:3">
      <c r="A11" s="3" t="s">
        <v>316</v>
      </c>
    </row>
    <row r="12" spans="1:3">
      <c r="A12" s="4" t="s">
        <v>317</v>
      </c>
      <c r="B12" s="5" t="n">
        <v>15151</v>
      </c>
      <c r="C12" s="5" t="n">
        <v>15118</v>
      </c>
    </row>
    <row r="13" spans="1:3">
      <c r="A13" s="4" t="s">
        <v>323</v>
      </c>
    </row>
    <row r="14" spans="1:3">
      <c r="A14" s="3" t="s">
        <v>316</v>
      </c>
    </row>
    <row r="15" spans="1:3">
      <c r="A15" s="4" t="s">
        <v>317</v>
      </c>
      <c r="B15" s="5" t="n">
        <v>157590</v>
      </c>
      <c r="C15" s="5" t="n">
        <v>157354</v>
      </c>
    </row>
    <row r="16" spans="1:3">
      <c r="A16" s="4" t="s">
        <v>324</v>
      </c>
    </row>
    <row r="17" spans="1:3">
      <c r="A17" s="3" t="s">
        <v>316</v>
      </c>
    </row>
    <row r="18" spans="1:3">
      <c r="A18" s="4" t="s">
        <v>317</v>
      </c>
      <c r="B18" s="5" t="n">
        <v>34568</v>
      </c>
      <c r="C18" s="5" t="n">
        <v>34568</v>
      </c>
    </row>
    <row r="19" spans="1:3">
      <c r="A19" s="4" t="s">
        <v>325</v>
      </c>
    </row>
    <row r="20" spans="1:3">
      <c r="A20" s="3" t="s">
        <v>316</v>
      </c>
    </row>
    <row r="21" spans="1:3">
      <c r="A21" s="4" t="s">
        <v>317</v>
      </c>
      <c r="B21" s="5" t="n">
        <v>591281</v>
      </c>
      <c r="C21" s="5" t="n">
        <v>589237</v>
      </c>
    </row>
    <row r="22" spans="1:3">
      <c r="A22" s="4" t="s">
        <v>326</v>
      </c>
    </row>
    <row r="23" spans="1:3">
      <c r="A23" s="3" t="s">
        <v>316</v>
      </c>
    </row>
    <row r="24" spans="1:3">
      <c r="A24" s="4" t="s">
        <v>317</v>
      </c>
      <c r="B24" s="5" t="n">
        <v>19879</v>
      </c>
      <c r="C24" s="5" t="n">
        <v>19723</v>
      </c>
    </row>
    <row r="25" spans="1:3">
      <c r="A25" s="4" t="s">
        <v>327</v>
      </c>
    </row>
    <row r="26" spans="1:3">
      <c r="A26" s="3" t="s">
        <v>316</v>
      </c>
    </row>
    <row r="27" spans="1:3">
      <c r="A27" s="4" t="s">
        <v>317</v>
      </c>
      <c r="B27" s="5" t="n">
        <v>5004</v>
      </c>
      <c r="C27" s="5" t="n">
        <v>5029</v>
      </c>
    </row>
    <row r="28" spans="1:3">
      <c r="A28" s="4" t="s">
        <v>328</v>
      </c>
    </row>
    <row r="29" spans="1:3">
      <c r="A29" s="3" t="s">
        <v>316</v>
      </c>
    </row>
    <row r="30" spans="1:3">
      <c r="A30" s="4" t="s">
        <v>317</v>
      </c>
      <c r="B30" s="7" t="n">
        <v>8242</v>
      </c>
      <c r="C30" s="7" t="n">
        <v>8651</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29</v>
      </c>
      <c r="B1" s="2" t="s">
        <v>1</v>
      </c>
    </row>
    <row r="2" spans="1:3">
      <c r="B2" s="2" t="s">
        <v>2</v>
      </c>
      <c r="C2" s="2" t="s">
        <v>65</v>
      </c>
    </row>
    <row r="3" spans="1:3">
      <c r="A3" s="3" t="s">
        <v>137</v>
      </c>
    </row>
    <row r="4" spans="1:3">
      <c r="A4" s="4" t="s">
        <v>330</v>
      </c>
      <c r="B4" s="7" t="n">
        <v>5663</v>
      </c>
      <c r="C4" s="7" t="n">
        <v>5123</v>
      </c>
    </row>
    <row r="5" spans="1:3">
      <c r="A5" s="4" t="s">
        <v>331</v>
      </c>
      <c r="B5" s="7" t="n">
        <v>5860</v>
      </c>
      <c r="C5" s="7" t="n">
        <v>4725</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0</v>
      </c>
      <c r="B1" s="2" t="s">
        <v>1</v>
      </c>
    </row>
    <row r="2" spans="1:3">
      <c r="B2" s="2" t="s">
        <v>2</v>
      </c>
      <c r="C2" s="2" t="s">
        <v>65</v>
      </c>
    </row>
    <row r="3" spans="1:3">
      <c r="A3" s="3" t="s">
        <v>91</v>
      </c>
    </row>
    <row r="4" spans="1:3">
      <c r="A4" s="4" t="s">
        <v>92</v>
      </c>
      <c r="B4" s="7" t="n">
        <v>44890</v>
      </c>
      <c r="C4" s="7" t="n">
        <v>35425</v>
      </c>
    </row>
    <row r="5" spans="1:3">
      <c r="A5" s="3" t="s">
        <v>93</v>
      </c>
    </row>
    <row r="6" spans="1:3">
      <c r="A6" s="4" t="s">
        <v>79</v>
      </c>
      <c r="B6" s="5" t="n">
        <v>1812</v>
      </c>
      <c r="C6" s="5" t="n">
        <v>8960</v>
      </c>
    </row>
    <row r="7" spans="1:3">
      <c r="A7" s="3" t="s">
        <v>94</v>
      </c>
    </row>
    <row r="8" spans="1:3">
      <c r="A8" s="4" t="s">
        <v>76</v>
      </c>
      <c r="B8" s="5" t="n">
        <v>-239</v>
      </c>
      <c r="C8" s="5" t="n">
        <v>-3087</v>
      </c>
    </row>
    <row r="9" spans="1:3">
      <c r="A9" s="4" t="s">
        <v>95</v>
      </c>
      <c r="B9" s="5" t="n">
        <v>504</v>
      </c>
      <c r="C9" s="5" t="n">
        <v>7178</v>
      </c>
    </row>
    <row r="10" spans="1:3">
      <c r="A10" s="4" t="s">
        <v>96</v>
      </c>
      <c r="B10" s="5" t="n">
        <v>6036</v>
      </c>
      <c r="C10" s="5" t="n">
        <v>5510</v>
      </c>
    </row>
    <row r="11" spans="1:3">
      <c r="A11" s="4" t="s">
        <v>97</v>
      </c>
      <c r="B11" s="5" t="n">
        <v>998</v>
      </c>
      <c r="C11" s="5" t="n">
        <v>1151</v>
      </c>
    </row>
    <row r="12" spans="1:3">
      <c r="A12" s="4" t="s">
        <v>36</v>
      </c>
      <c r="B12" s="5" t="n">
        <v>909</v>
      </c>
      <c r="C12" s="5" t="n">
        <v>918</v>
      </c>
    </row>
    <row r="13" spans="1:3">
      <c r="A13" s="4" t="s">
        <v>98</v>
      </c>
      <c r="B13" s="5" t="n">
        <v>-201</v>
      </c>
      <c r="C13" s="5" t="n">
        <v>-23</v>
      </c>
    </row>
    <row r="14" spans="1:3">
      <c r="A14" s="3" t="s">
        <v>99</v>
      </c>
    </row>
    <row r="15" spans="1:3">
      <c r="A15" s="4" t="s">
        <v>30</v>
      </c>
      <c r="B15" s="5" t="n">
        <v>-1636</v>
      </c>
      <c r="C15" s="5" t="n">
        <v>2030</v>
      </c>
    </row>
    <row r="16" spans="1:3">
      <c r="A16" s="4" t="s">
        <v>31</v>
      </c>
      <c r="B16" s="5" t="n">
        <v>-15079</v>
      </c>
      <c r="C16" s="5" t="n">
        <v>-6021</v>
      </c>
    </row>
    <row r="17" spans="1:3">
      <c r="A17" s="4" t="s">
        <v>33</v>
      </c>
      <c r="B17" s="5" t="n">
        <v>-857</v>
      </c>
      <c r="C17" s="5" t="n">
        <v>-285</v>
      </c>
    </row>
    <row r="18" spans="1:3">
      <c r="A18" s="4" t="s">
        <v>100</v>
      </c>
      <c r="B18" s="5" t="n">
        <v>6591</v>
      </c>
      <c r="C18" s="5" t="n">
        <v>-351</v>
      </c>
    </row>
    <row r="19" spans="1:3">
      <c r="A19" s="4" t="s">
        <v>101</v>
      </c>
      <c r="B19" s="5" t="n">
        <v>-3835</v>
      </c>
      <c r="C19" s="5" t="n">
        <v>-366</v>
      </c>
    </row>
    <row r="20" spans="1:3">
      <c r="A20" s="4" t="s">
        <v>98</v>
      </c>
      <c r="B20" s="5" t="n">
        <v>39</v>
      </c>
      <c r="C20" s="5" t="n">
        <v>146</v>
      </c>
    </row>
    <row r="21" spans="1:3">
      <c r="A21" s="4" t="s">
        <v>102</v>
      </c>
      <c r="B21" s="5" t="n">
        <v>-4958</v>
      </c>
      <c r="C21" s="5" t="n">
        <v>15760</v>
      </c>
    </row>
    <row r="22" spans="1:3">
      <c r="A22" s="3" t="s">
        <v>103</v>
      </c>
    </row>
    <row r="23" spans="1:3">
      <c r="A23" s="4" t="s">
        <v>104</v>
      </c>
      <c r="B23" s="5" t="n">
        <v>-6384</v>
      </c>
      <c r="C23" s="5" t="n">
        <v>-5148</v>
      </c>
    </row>
    <row r="24" spans="1:3">
      <c r="A24" s="4" t="s">
        <v>98</v>
      </c>
      <c r="B24" s="5" t="n">
        <v>15</v>
      </c>
      <c r="C24" s="5" t="n">
        <v>57</v>
      </c>
    </row>
    <row r="25" spans="1:3">
      <c r="A25" s="4" t="s">
        <v>105</v>
      </c>
      <c r="B25" s="5" t="n">
        <v>-6369</v>
      </c>
      <c r="C25" s="5" t="n">
        <v>-5091</v>
      </c>
    </row>
    <row r="26" spans="1:3">
      <c r="A26" s="3" t="s">
        <v>106</v>
      </c>
    </row>
    <row r="27" spans="1:3">
      <c r="A27" s="4" t="s">
        <v>107</v>
      </c>
      <c r="B27" s="5" t="n">
        <v>34000</v>
      </c>
      <c r="C27" s="5" t="n">
        <v>22200</v>
      </c>
    </row>
    <row r="28" spans="1:3">
      <c r="A28" s="4" t="s">
        <v>108</v>
      </c>
      <c r="B28" s="5" t="n">
        <v>-19900</v>
      </c>
      <c r="C28" s="5" t="n">
        <v>-21900</v>
      </c>
    </row>
    <row r="29" spans="1:3">
      <c r="A29" s="4" t="s">
        <v>109</v>
      </c>
      <c r="B29" s="5" t="n">
        <v>-2500</v>
      </c>
      <c r="C29" s="5" t="n">
        <v>-2500</v>
      </c>
    </row>
    <row r="30" spans="1:3">
      <c r="A30" s="4" t="s">
        <v>110</v>
      </c>
      <c r="B30" s="5" t="n">
        <v>-1790</v>
      </c>
      <c r="C30" s="5" t="n">
        <v>-1785</v>
      </c>
    </row>
    <row r="31" spans="1:3">
      <c r="A31" s="4" t="s">
        <v>111</v>
      </c>
      <c r="B31" s="5" t="n">
        <v>244</v>
      </c>
      <c r="C31" s="5" t="n">
        <v>219</v>
      </c>
    </row>
    <row r="32" spans="1:3">
      <c r="A32" s="4" t="s">
        <v>112</v>
      </c>
      <c r="B32" s="5" t="n">
        <v>-646</v>
      </c>
      <c r="C32" s="5" t="n">
        <v>-263</v>
      </c>
    </row>
    <row r="33" spans="1:3">
      <c r="A33" s="4" t="s">
        <v>113</v>
      </c>
      <c r="B33" s="5" t="n">
        <v>9408</v>
      </c>
      <c r="C33" s="5" t="n">
        <v>-4029</v>
      </c>
    </row>
    <row r="34" spans="1:3">
      <c r="A34" s="4" t="s">
        <v>114</v>
      </c>
      <c r="B34" s="5" t="n">
        <v>-776</v>
      </c>
      <c r="C34" s="5" t="n">
        <v>326</v>
      </c>
    </row>
    <row r="35" spans="1:3">
      <c r="A35" s="4" t="s">
        <v>115</v>
      </c>
      <c r="B35" s="5" t="n">
        <v>-2695</v>
      </c>
      <c r="C35" s="5" t="n">
        <v>6966</v>
      </c>
    </row>
    <row r="36" spans="1:3">
      <c r="A36" s="4" t="s">
        <v>116</v>
      </c>
      <c r="B36" s="7" t="n">
        <v>42195</v>
      </c>
      <c r="C36" s="7" t="n">
        <v>42391</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2</v>
      </c>
      <c r="B1" s="2" t="s">
        <v>2</v>
      </c>
      <c r="C1" s="2" t="s">
        <v>27</v>
      </c>
    </row>
    <row r="2" spans="1:3">
      <c r="A2" s="3" t="s">
        <v>140</v>
      </c>
    </row>
    <row r="3" spans="1:3">
      <c r="A3" s="4" t="s">
        <v>333</v>
      </c>
      <c r="B3" s="7" t="n">
        <v>7801</v>
      </c>
      <c r="C3" s="7" t="n">
        <v>10833</v>
      </c>
    </row>
    <row r="4" spans="1:3">
      <c r="A4" s="4" t="s">
        <v>112</v>
      </c>
      <c r="B4" s="5" t="n">
        <v>6413</v>
      </c>
      <c r="C4" s="5" t="n">
        <v>6887</v>
      </c>
    </row>
    <row r="5" spans="1:3">
      <c r="A5" s="4" t="s">
        <v>334</v>
      </c>
      <c r="B5" s="7" t="n">
        <v>14214</v>
      </c>
      <c r="C5" s="7" t="n">
        <v>1772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78"/>
    <col customWidth="1" max="2" min="2" width="45"/>
    <col customWidth="1" max="3" min="3" width="15"/>
    <col customWidth="1" max="4" min="4" width="14"/>
  </cols>
  <sheetData>
    <row r="1" spans="1:4">
      <c r="A1" s="1" t="s">
        <v>335</v>
      </c>
      <c r="C1" s="2" t="s">
        <v>1</v>
      </c>
    </row>
    <row r="2" spans="1:4">
      <c r="C2" s="2" t="s">
        <v>2</v>
      </c>
      <c r="D2" s="2" t="s">
        <v>27</v>
      </c>
    </row>
    <row r="3" spans="1:4">
      <c r="A3" s="3" t="s">
        <v>336</v>
      </c>
    </row>
    <row r="4" spans="1:4">
      <c r="A4" s="4" t="s">
        <v>337</v>
      </c>
      <c r="C4" s="7" t="n">
        <v>16317</v>
      </c>
      <c r="D4" s="7" t="n">
        <v>18107</v>
      </c>
    </row>
    <row r="5" spans="1:4">
      <c r="A5" s="4" t="s">
        <v>338</v>
      </c>
      <c r="C5" s="5" t="n">
        <v>141017</v>
      </c>
      <c r="D5" s="5" t="n">
        <v>131207</v>
      </c>
    </row>
    <row r="6" spans="1:4">
      <c r="A6" s="4" t="s">
        <v>339</v>
      </c>
      <c r="C6" s="5" t="n">
        <v>-6814</v>
      </c>
      <c r="D6" s="5" t="n">
        <v>-6996</v>
      </c>
    </row>
    <row r="7" spans="1:4">
      <c r="A7" s="4" t="s">
        <v>340</v>
      </c>
      <c r="C7" s="5" t="n">
        <v>-10000</v>
      </c>
      <c r="D7" s="5" t="n">
        <v>-10000</v>
      </c>
    </row>
    <row r="8" spans="1:4">
      <c r="A8" s="4" t="s">
        <v>341</v>
      </c>
      <c r="C8" s="5" t="n">
        <v>-570</v>
      </c>
      <c r="D8" s="5" t="n">
        <v>-658</v>
      </c>
    </row>
    <row r="9" spans="1:4">
      <c r="A9" s="4" t="s">
        <v>342</v>
      </c>
      <c r="C9" s="7" t="n">
        <v>123633</v>
      </c>
      <c r="D9" s="5" t="n">
        <v>113553</v>
      </c>
    </row>
    <row r="10" spans="1:4">
      <c r="A10" s="4" t="s">
        <v>343</v>
      </c>
    </row>
    <row r="11" spans="1:4">
      <c r="A11" s="3" t="s">
        <v>336</v>
      </c>
    </row>
    <row r="12" spans="1:4">
      <c r="A12" s="4" t="s">
        <v>344</v>
      </c>
      <c r="C12" s="4" t="s">
        <v>345</v>
      </c>
    </row>
    <row r="13" spans="1:4">
      <c r="A13" s="4" t="s">
        <v>346</v>
      </c>
    </row>
    <row r="14" spans="1:4">
      <c r="A14" s="3" t="s">
        <v>336</v>
      </c>
    </row>
    <row r="15" spans="1:4">
      <c r="A15" s="4" t="s">
        <v>347</v>
      </c>
      <c r="C15" s="4" t="s">
        <v>348</v>
      </c>
    </row>
    <row r="16" spans="1:4">
      <c r="A16" s="4" t="s">
        <v>344</v>
      </c>
      <c r="C16" s="4" t="s">
        <v>349</v>
      </c>
    </row>
    <row r="17" spans="1:4">
      <c r="A17" s="4" t="s">
        <v>350</v>
      </c>
      <c r="C17" s="7" t="n">
        <v>42200</v>
      </c>
      <c r="D17" s="5" t="n">
        <v>28100</v>
      </c>
    </row>
    <row r="18" spans="1:4">
      <c r="A18" s="4" t="s">
        <v>351</v>
      </c>
    </row>
    <row r="19" spans="1:4">
      <c r="A19" s="3" t="s">
        <v>336</v>
      </c>
    </row>
    <row r="20" spans="1:4">
      <c r="A20" s="4" t="s">
        <v>347</v>
      </c>
      <c r="B20" s="4" t="s">
        <v>352</v>
      </c>
      <c r="C20" s="4" t="s">
        <v>348</v>
      </c>
    </row>
    <row r="21" spans="1:4">
      <c r="A21" s="4" t="s">
        <v>353</v>
      </c>
      <c r="B21" s="4" t="s">
        <v>352</v>
      </c>
      <c r="C21" s="4" t="s">
        <v>354</v>
      </c>
    </row>
    <row r="22" spans="1:4">
      <c r="A22" s="4" t="s">
        <v>355</v>
      </c>
      <c r="B22" s="4" t="s">
        <v>352</v>
      </c>
      <c r="C22" s="7" t="n">
        <v>82500</v>
      </c>
      <c r="D22" s="7" t="n">
        <v>85000</v>
      </c>
    </row>
    <row r="23" spans="1:4"/>
    <row r="24" spans="1:4">
      <c r="A24" s="4" t="s">
        <v>352</v>
      </c>
      <c r="B24" s="4" t="s">
        <v>356</v>
      </c>
    </row>
  </sheetData>
  <mergeCells count="3">
    <mergeCell ref="A1:B2"/>
    <mergeCell ref="A23:C23"/>
    <mergeCell ref="B24:C24"/>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9"/>
    <col customWidth="1" max="2" min="2" width="15"/>
  </cols>
  <sheetData>
    <row r="1" spans="1:2">
      <c r="A1" s="1" t="s">
        <v>357</v>
      </c>
      <c r="B1" s="2" t="s">
        <v>1</v>
      </c>
    </row>
    <row r="2" spans="1:2">
      <c r="B2" s="2" t="s">
        <v>2</v>
      </c>
    </row>
    <row r="3" spans="1:2">
      <c r="A3" s="3" t="s">
        <v>143</v>
      </c>
    </row>
    <row r="4" spans="1:2">
      <c r="A4" s="4" t="s">
        <v>358</v>
      </c>
      <c r="B4" s="4" t="s">
        <v>359</v>
      </c>
    </row>
    <row r="5" spans="1:2">
      <c r="A5" s="4" t="s">
        <v>360</v>
      </c>
      <c r="B5" s="4" t="s">
        <v>361</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62</v>
      </c>
      <c r="B1" s="2" t="s">
        <v>1</v>
      </c>
    </row>
    <row r="2" spans="1:3">
      <c r="B2" s="2" t="s">
        <v>2</v>
      </c>
      <c r="C2" s="2" t="s">
        <v>363</v>
      </c>
    </row>
    <row r="3" spans="1:3">
      <c r="A3" s="3" t="s">
        <v>336</v>
      </c>
    </row>
    <row r="4" spans="1:3">
      <c r="A4" s="4" t="s">
        <v>364</v>
      </c>
      <c r="C4" s="7" t="n">
        <v>200000000</v>
      </c>
    </row>
    <row r="5" spans="1:3">
      <c r="A5" s="4" t="s">
        <v>365</v>
      </c>
      <c r="C5" s="5" t="n">
        <v>100000000</v>
      </c>
    </row>
    <row r="6" spans="1:3">
      <c r="A6" s="4" t="s">
        <v>366</v>
      </c>
      <c r="B6" s="4" t="s">
        <v>367</v>
      </c>
    </row>
    <row r="7" spans="1:3">
      <c r="A7" s="4" t="s">
        <v>368</v>
      </c>
    </row>
    <row r="8" spans="1:3">
      <c r="A8" s="3" t="s">
        <v>336</v>
      </c>
    </row>
    <row r="9" spans="1:3">
      <c r="A9" s="4" t="s">
        <v>369</v>
      </c>
      <c r="C9" s="7" t="n">
        <v>100000000</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21"/>
  </cols>
  <sheetData>
    <row r="1" spans="1:2">
      <c r="A1" s="1" t="s">
        <v>370</v>
      </c>
      <c r="B1" s="2" t="s">
        <v>293</v>
      </c>
    </row>
    <row r="2" spans="1:2">
      <c r="A2" s="3" t="s">
        <v>371</v>
      </c>
    </row>
    <row r="3" spans="1:2">
      <c r="A3" s="9" t="n">
        <v>2019</v>
      </c>
      <c r="B3" s="7" t="n">
        <v>12706</v>
      </c>
    </row>
    <row r="4" spans="1:2">
      <c r="A4" s="9" t="n">
        <v>2020</v>
      </c>
      <c r="B4" s="5" t="n">
        <v>122719</v>
      </c>
    </row>
    <row r="5" spans="1:2">
      <c r="A5" s="9" t="n">
        <v>2021</v>
      </c>
      <c r="B5" s="5" t="n">
        <v>2624</v>
      </c>
    </row>
    <row r="6" spans="1:2">
      <c r="A6" s="9" t="n">
        <v>2022</v>
      </c>
      <c r="B6" s="5" t="n">
        <v>2417</v>
      </c>
    </row>
    <row r="7" spans="1:2">
      <c r="A7" s="9" t="n">
        <v>2023</v>
      </c>
      <c r="B7" s="5" t="n">
        <v>91</v>
      </c>
    </row>
    <row r="8" spans="1:2">
      <c r="A8" s="4" t="s">
        <v>372</v>
      </c>
      <c r="B8" s="5" t="n">
        <v>460</v>
      </c>
    </row>
    <row r="9" spans="1:2">
      <c r="A9" s="4" t="s">
        <v>343</v>
      </c>
    </row>
    <row r="10" spans="1:2">
      <c r="A10" s="3" t="s">
        <v>371</v>
      </c>
    </row>
    <row r="11" spans="1:2">
      <c r="A11" s="9" t="n">
        <v>2019</v>
      </c>
      <c r="B11" s="5" t="n">
        <v>5206</v>
      </c>
    </row>
    <row r="12" spans="1:2">
      <c r="A12" s="9" t="n">
        <v>2020</v>
      </c>
      <c r="B12" s="5" t="n">
        <v>5519</v>
      </c>
    </row>
    <row r="13" spans="1:2">
      <c r="A13" s="9" t="n">
        <v>2021</v>
      </c>
      <c r="B13" s="5" t="n">
        <v>2624</v>
      </c>
    </row>
    <row r="14" spans="1:2">
      <c r="A14" s="9" t="n">
        <v>2022</v>
      </c>
      <c r="B14" s="5" t="n">
        <v>2417</v>
      </c>
    </row>
    <row r="15" spans="1:2">
      <c r="A15" s="9" t="n">
        <v>2023</v>
      </c>
      <c r="B15" s="5" t="n">
        <v>91</v>
      </c>
    </row>
    <row r="16" spans="1:2">
      <c r="A16" s="4" t="s">
        <v>372</v>
      </c>
      <c r="B16" s="5" t="n">
        <v>460</v>
      </c>
    </row>
    <row r="17" spans="1:2">
      <c r="A17" s="4" t="s">
        <v>346</v>
      </c>
    </row>
    <row r="18" spans="1:2">
      <c r="A18" s="3" t="s">
        <v>371</v>
      </c>
    </row>
    <row r="19" spans="1:2">
      <c r="A19" s="9" t="n">
        <v>2020</v>
      </c>
      <c r="B19" s="5" t="n">
        <v>42200</v>
      </c>
    </row>
    <row r="20" spans="1:2">
      <c r="A20" s="4" t="s">
        <v>351</v>
      </c>
    </row>
    <row r="21" spans="1:2">
      <c r="A21" s="3" t="s">
        <v>371</v>
      </c>
    </row>
    <row r="22" spans="1:2">
      <c r="A22" s="9" t="n">
        <v>2019</v>
      </c>
      <c r="B22" s="5" t="n">
        <v>7500</v>
      </c>
    </row>
    <row r="23" spans="1:2">
      <c r="A23" s="9" t="n">
        <v>2020</v>
      </c>
      <c r="B23" s="7" t="n">
        <v>7500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3</v>
      </c>
      <c r="B1" s="2" t="s">
        <v>2</v>
      </c>
      <c r="C1" s="2" t="s">
        <v>27</v>
      </c>
    </row>
    <row r="2" spans="1:3">
      <c r="A2" s="3" t="s">
        <v>146</v>
      </c>
    </row>
    <row r="3" spans="1:3">
      <c r="A3" s="4" t="s">
        <v>374</v>
      </c>
      <c r="B3" s="7" t="n">
        <v>2881</v>
      </c>
      <c r="C3" s="7" t="n">
        <v>3045</v>
      </c>
    </row>
    <row r="4" spans="1:3">
      <c r="A4" s="4" t="s">
        <v>375</v>
      </c>
      <c r="B4" s="5" t="n">
        <v>133</v>
      </c>
      <c r="C4" s="5" t="n">
        <v>131</v>
      </c>
    </row>
    <row r="5" spans="1:3">
      <c r="A5" s="4" t="s">
        <v>112</v>
      </c>
      <c r="B5" s="5" t="n">
        <v>2034</v>
      </c>
      <c r="C5" s="5" t="n">
        <v>2161</v>
      </c>
    </row>
    <row r="6" spans="1:3">
      <c r="A6" s="4" t="s">
        <v>376</v>
      </c>
      <c r="B6" s="7" t="n">
        <v>5048</v>
      </c>
      <c r="C6" s="7" t="n">
        <v>5337</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77</v>
      </c>
      <c r="B1" s="2" t="s">
        <v>1</v>
      </c>
    </row>
    <row r="2" spans="1:3">
      <c r="B2" s="2" t="s">
        <v>2</v>
      </c>
      <c r="C2" s="2" t="s">
        <v>65</v>
      </c>
    </row>
    <row r="3" spans="1:3">
      <c r="A3" s="3" t="s">
        <v>149</v>
      </c>
    </row>
    <row r="4" spans="1:3">
      <c r="A4" s="4" t="s">
        <v>78</v>
      </c>
      <c r="B4" s="7" t="n">
        <v>2824</v>
      </c>
      <c r="C4" s="7" t="n">
        <v>3196</v>
      </c>
    </row>
    <row r="5" spans="1:3">
      <c r="A5" s="4" t="s">
        <v>378</v>
      </c>
      <c r="B5" s="4" t="s">
        <v>379</v>
      </c>
      <c r="C5" s="4" t="s">
        <v>380</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s>
  <sheetData>
    <row r="1" spans="1:4">
      <c r="A1" s="1" t="s">
        <v>381</v>
      </c>
      <c r="B1" s="2" t="s">
        <v>1</v>
      </c>
      <c r="C1" s="2" t="s">
        <v>382</v>
      </c>
      <c r="D1" s="2" t="s">
        <v>383</v>
      </c>
    </row>
    <row r="2" spans="1:4">
      <c r="B2" s="2" t="s">
        <v>2</v>
      </c>
      <c r="C2" s="2" t="s">
        <v>384</v>
      </c>
      <c r="D2" s="2" t="s">
        <v>27</v>
      </c>
    </row>
    <row r="3" spans="1:4">
      <c r="A3" s="3" t="s">
        <v>149</v>
      </c>
    </row>
    <row r="4" spans="1:4">
      <c r="A4" s="4" t="s">
        <v>385</v>
      </c>
      <c r="B4" s="4" t="s">
        <v>386</v>
      </c>
      <c r="C4" s="4" t="s">
        <v>387</v>
      </c>
    </row>
    <row r="5" spans="1:4">
      <c r="A5" s="4" t="s">
        <v>388</v>
      </c>
      <c r="D5" s="7" t="n">
        <v>4297</v>
      </c>
    </row>
    <row r="6" spans="1:4">
      <c r="A6" s="4" t="s">
        <v>389</v>
      </c>
      <c r="D6" s="7" t="n">
        <v>3901</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390</v>
      </c>
      <c r="C1" s="2" t="s">
        <v>2</v>
      </c>
      <c r="D1" s="2" t="s">
        <v>27</v>
      </c>
    </row>
    <row r="2" spans="1:4">
      <c r="A2" s="3" t="s">
        <v>391</v>
      </c>
    </row>
    <row r="3" spans="1:4">
      <c r="A3" s="4" t="s">
        <v>392</v>
      </c>
      <c r="C3" s="7" t="n">
        <v>-14997</v>
      </c>
      <c r="D3" s="7" t="n">
        <v>-15143</v>
      </c>
    </row>
    <row r="4" spans="1:4">
      <c r="A4" s="4" t="s">
        <v>393</v>
      </c>
    </row>
    <row r="5" spans="1:4">
      <c r="A5" s="3" t="s">
        <v>391</v>
      </c>
    </row>
    <row r="6" spans="1:4">
      <c r="A6" s="4" t="s">
        <v>392</v>
      </c>
      <c r="C6" s="5" t="n">
        <v>-3942</v>
      </c>
      <c r="D6" s="5" t="n">
        <v>-3942</v>
      </c>
    </row>
    <row r="7" spans="1:4">
      <c r="A7" s="4" t="s">
        <v>394</v>
      </c>
    </row>
    <row r="8" spans="1:4">
      <c r="A8" s="3" t="s">
        <v>391</v>
      </c>
    </row>
    <row r="9" spans="1:4">
      <c r="A9" s="4" t="s">
        <v>392</v>
      </c>
      <c r="C9" s="5" t="n">
        <v>-1571</v>
      </c>
      <c r="D9" s="5" t="n">
        <v>-1580</v>
      </c>
    </row>
    <row r="10" spans="1:4">
      <c r="A10" s="4" t="s">
        <v>395</v>
      </c>
    </row>
    <row r="11" spans="1:4">
      <c r="A11" s="3" t="s">
        <v>391</v>
      </c>
    </row>
    <row r="12" spans="1:4">
      <c r="A12" s="4" t="s">
        <v>392</v>
      </c>
      <c r="B12" s="4" t="s">
        <v>352</v>
      </c>
      <c r="C12" s="5" t="n">
        <v>-1562</v>
      </c>
      <c r="D12" s="5" t="n">
        <v>-1562</v>
      </c>
    </row>
    <row r="13" spans="1:4">
      <c r="A13" s="4" t="s">
        <v>396</v>
      </c>
    </row>
    <row r="14" spans="1:4">
      <c r="A14" s="3" t="s">
        <v>391</v>
      </c>
    </row>
    <row r="15" spans="1:4">
      <c r="A15" s="4" t="s">
        <v>392</v>
      </c>
      <c r="C15" s="5" t="n">
        <v>-169</v>
      </c>
      <c r="D15" s="5" t="n">
        <v>-169</v>
      </c>
    </row>
    <row r="16" spans="1:4">
      <c r="A16" s="4" t="s">
        <v>397</v>
      </c>
    </row>
    <row r="17" spans="1:4">
      <c r="A17" s="3" t="s">
        <v>391</v>
      </c>
    </row>
    <row r="18" spans="1:4">
      <c r="A18" s="4" t="s">
        <v>392</v>
      </c>
      <c r="C18" s="5" t="n">
        <v>-2160</v>
      </c>
      <c r="D18" s="5" t="n">
        <v>-2460</v>
      </c>
    </row>
    <row r="19" spans="1:4">
      <c r="A19" s="4" t="s">
        <v>398</v>
      </c>
    </row>
    <row r="20" spans="1:4">
      <c r="A20" s="3" t="s">
        <v>391</v>
      </c>
    </row>
    <row r="21" spans="1:4">
      <c r="A21" s="4" t="s">
        <v>392</v>
      </c>
      <c r="C21" s="7" t="n">
        <v>-5593</v>
      </c>
      <c r="D21" s="7" t="n">
        <v>-5430</v>
      </c>
    </row>
    <row r="22" spans="1:4"/>
    <row r="23" spans="1:4">
      <c r="A23" s="4" t="s">
        <v>352</v>
      </c>
      <c r="B23" s="4" t="s">
        <v>399</v>
      </c>
    </row>
  </sheetData>
  <mergeCells count="3">
    <mergeCell ref="A1:B1"/>
    <mergeCell ref="A22:C22"/>
    <mergeCell ref="B23:C23"/>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00</v>
      </c>
      <c r="B1" s="2" t="s">
        <v>27</v>
      </c>
      <c r="C1" s="2" t="s">
        <v>2</v>
      </c>
      <c r="D1" s="2" t="s">
        <v>65</v>
      </c>
    </row>
    <row r="2" spans="1:4">
      <c r="A2" s="3" t="s">
        <v>401</v>
      </c>
    </row>
    <row r="3" spans="1:4">
      <c r="A3" s="4" t="s">
        <v>402</v>
      </c>
      <c r="C3" s="7" t="n">
        <v>389781</v>
      </c>
      <c r="D3" s="7" t="n">
        <v>360806</v>
      </c>
    </row>
    <row r="4" spans="1:4">
      <c r="A4" s="4" t="s">
        <v>403</v>
      </c>
      <c r="C4" s="5" t="n">
        <v>18352824</v>
      </c>
    </row>
    <row r="5" spans="1:4">
      <c r="A5" s="4" t="s">
        <v>404</v>
      </c>
      <c r="C5" s="7" t="n">
        <v>244</v>
      </c>
      <c r="D5" s="5" t="n">
        <v>219</v>
      </c>
    </row>
    <row r="6" spans="1:4">
      <c r="A6" s="4" t="s">
        <v>405</v>
      </c>
      <c r="C6" s="5" t="n">
        <v>872</v>
      </c>
      <c r="D6" s="5" t="n">
        <v>965</v>
      </c>
    </row>
    <row r="7" spans="1:4">
      <c r="A7" s="4" t="s">
        <v>406</v>
      </c>
      <c r="C7" s="5" t="n">
        <v>-133</v>
      </c>
    </row>
    <row r="8" spans="1:4">
      <c r="A8" s="4" t="s">
        <v>407</v>
      </c>
      <c r="C8" s="5" t="n">
        <v>-2922</v>
      </c>
      <c r="D8" s="5" t="n">
        <v>3174</v>
      </c>
    </row>
    <row r="9" spans="1:4">
      <c r="A9" s="4" t="s">
        <v>79</v>
      </c>
      <c r="C9" s="5" t="n">
        <v>1812</v>
      </c>
      <c r="D9" s="5" t="n">
        <v>8960</v>
      </c>
    </row>
    <row r="10" spans="1:4">
      <c r="A10" s="4" t="s">
        <v>408</v>
      </c>
      <c r="B10" s="7" t="n">
        <v>389781</v>
      </c>
      <c r="C10" s="7" t="n">
        <v>390113</v>
      </c>
      <c r="D10" s="5" t="n">
        <v>374124</v>
      </c>
    </row>
    <row r="11" spans="1:4">
      <c r="A11" s="4" t="s">
        <v>409</v>
      </c>
      <c r="B11" s="5" t="n">
        <v>18352824</v>
      </c>
      <c r="C11" s="5" t="n">
        <v>18379523</v>
      </c>
    </row>
    <row r="12" spans="1:4">
      <c r="A12" s="4" t="s">
        <v>280</v>
      </c>
    </row>
    <row r="13" spans="1:4">
      <c r="A13" s="3" t="s">
        <v>401</v>
      </c>
    </row>
    <row r="14" spans="1:4">
      <c r="A14" s="4" t="s">
        <v>410</v>
      </c>
      <c r="B14" s="7" t="n">
        <v>459</v>
      </c>
      <c r="C14" s="7" t="n">
        <v>459</v>
      </c>
    </row>
    <row r="15" spans="1:4">
      <c r="A15" s="4" t="s">
        <v>411</v>
      </c>
    </row>
    <row r="16" spans="1:4">
      <c r="A16" s="3" t="s">
        <v>401</v>
      </c>
    </row>
    <row r="17" spans="1:4">
      <c r="A17" s="4" t="s">
        <v>402</v>
      </c>
      <c r="C17" s="7" t="n">
        <v>1835</v>
      </c>
      <c r="D17" s="7" t="n">
        <v>1823</v>
      </c>
    </row>
    <row r="18" spans="1:4">
      <c r="A18" s="4" t="s">
        <v>403</v>
      </c>
      <c r="C18" s="5" t="n">
        <v>18353000</v>
      </c>
      <c r="D18" s="5" t="n">
        <v>18230000</v>
      </c>
    </row>
    <row r="19" spans="1:4">
      <c r="A19" s="4" t="s">
        <v>404</v>
      </c>
      <c r="C19" s="7" t="n">
        <v>2</v>
      </c>
      <c r="D19" s="7" t="n">
        <v>3</v>
      </c>
    </row>
    <row r="20" spans="1:4">
      <c r="A20" s="4" t="s">
        <v>412</v>
      </c>
      <c r="C20" s="5" t="n">
        <v>16000</v>
      </c>
      <c r="D20" s="5" t="n">
        <v>31000</v>
      </c>
    </row>
    <row r="21" spans="1:4">
      <c r="A21" s="4" t="s">
        <v>413</v>
      </c>
      <c r="C21" s="7" t="n">
        <v>1</v>
      </c>
    </row>
    <row r="22" spans="1:4">
      <c r="A22" s="4" t="s">
        <v>414</v>
      </c>
      <c r="C22" s="5" t="n">
        <v>14000</v>
      </c>
    </row>
    <row r="23" spans="1:4">
      <c r="A23" s="4" t="s">
        <v>415</v>
      </c>
      <c r="C23" s="5" t="n">
        <v>1000</v>
      </c>
    </row>
    <row r="24" spans="1:4">
      <c r="A24" s="4" t="s">
        <v>416</v>
      </c>
      <c r="C24" s="5" t="n">
        <v>-4000</v>
      </c>
    </row>
    <row r="25" spans="1:4">
      <c r="A25" s="4" t="s">
        <v>408</v>
      </c>
      <c r="B25" s="7" t="n">
        <v>1835</v>
      </c>
      <c r="C25" s="7" t="n">
        <v>1838</v>
      </c>
      <c r="D25" s="7" t="n">
        <v>1826</v>
      </c>
    </row>
    <row r="26" spans="1:4">
      <c r="A26" s="4" t="s">
        <v>409</v>
      </c>
      <c r="B26" s="5" t="n">
        <v>18353000</v>
      </c>
      <c r="C26" s="5" t="n">
        <v>18380000</v>
      </c>
      <c r="D26" s="5" t="n">
        <v>18261000</v>
      </c>
    </row>
    <row r="27" spans="1:4">
      <c r="A27" s="4" t="s">
        <v>417</v>
      </c>
    </row>
    <row r="28" spans="1:4">
      <c r="A28" s="3" t="s">
        <v>401</v>
      </c>
    </row>
    <row r="29" spans="1:4">
      <c r="A29" s="4" t="s">
        <v>402</v>
      </c>
      <c r="C29" s="7" t="n">
        <v>56726</v>
      </c>
      <c r="D29" s="7" t="n">
        <v>51923</v>
      </c>
    </row>
    <row r="30" spans="1:4">
      <c r="A30" s="4" t="s">
        <v>404</v>
      </c>
      <c r="C30" s="5" t="n">
        <v>242</v>
      </c>
      <c r="D30" s="5" t="n">
        <v>216</v>
      </c>
    </row>
    <row r="31" spans="1:4">
      <c r="A31" s="4" t="s">
        <v>413</v>
      </c>
      <c r="C31" s="5" t="n">
        <v>-1</v>
      </c>
    </row>
    <row r="32" spans="1:4">
      <c r="A32" s="4" t="s">
        <v>405</v>
      </c>
      <c r="C32" s="5" t="n">
        <v>872</v>
      </c>
      <c r="D32" s="5" t="n">
        <v>965</v>
      </c>
    </row>
    <row r="33" spans="1:4">
      <c r="A33" s="4" t="s">
        <v>406</v>
      </c>
      <c r="C33" s="5" t="n">
        <v>-133</v>
      </c>
    </row>
    <row r="34" spans="1:4">
      <c r="A34" s="4" t="s">
        <v>408</v>
      </c>
      <c r="B34" s="7" t="n">
        <v>56726</v>
      </c>
      <c r="C34" s="5" t="n">
        <v>57706</v>
      </c>
      <c r="D34" s="5" t="n">
        <v>53104</v>
      </c>
    </row>
    <row r="35" spans="1:4">
      <c r="A35" s="4" t="s">
        <v>418</v>
      </c>
    </row>
    <row r="36" spans="1:4">
      <c r="A36" s="3" t="s">
        <v>401</v>
      </c>
    </row>
    <row r="37" spans="1:4">
      <c r="A37" s="4" t="s">
        <v>402</v>
      </c>
      <c r="C37" s="5" t="n">
        <v>371753</v>
      </c>
      <c r="D37" s="5" t="n">
        <v>339940</v>
      </c>
    </row>
    <row r="38" spans="1:4">
      <c r="A38" s="4" t="s">
        <v>79</v>
      </c>
      <c r="C38" s="5" t="n">
        <v>1812</v>
      </c>
      <c r="D38" s="5" t="n">
        <v>8960</v>
      </c>
    </row>
    <row r="39" spans="1:4">
      <c r="A39" s="4" t="s">
        <v>408</v>
      </c>
      <c r="B39" s="5" t="n">
        <v>371753</v>
      </c>
      <c r="C39" s="5" t="n">
        <v>374024</v>
      </c>
      <c r="D39" s="5" t="n">
        <v>348900</v>
      </c>
    </row>
    <row r="40" spans="1:4">
      <c r="A40" s="4" t="s">
        <v>419</v>
      </c>
    </row>
    <row r="41" spans="1:4">
      <c r="A41" s="3" t="s">
        <v>401</v>
      </c>
    </row>
    <row r="42" spans="1:4">
      <c r="A42" s="4" t="s">
        <v>410</v>
      </c>
      <c r="C42" s="5" t="n">
        <v>459</v>
      </c>
    </row>
    <row r="43" spans="1:4">
      <c r="A43" s="4" t="s">
        <v>420</v>
      </c>
    </row>
    <row r="44" spans="1:4">
      <c r="A44" s="3" t="s">
        <v>401</v>
      </c>
    </row>
    <row r="45" spans="1:4">
      <c r="A45" s="4" t="s">
        <v>402</v>
      </c>
      <c r="C45" s="5" t="n">
        <v>-40533</v>
      </c>
      <c r="D45" s="5" t="n">
        <v>-32880</v>
      </c>
    </row>
    <row r="46" spans="1:4">
      <c r="A46" s="4" t="s">
        <v>407</v>
      </c>
      <c r="C46" s="5" t="n">
        <v>-2922</v>
      </c>
      <c r="D46" s="5" t="n">
        <v>3174</v>
      </c>
    </row>
    <row r="47" spans="1:4">
      <c r="A47" s="4" t="s">
        <v>408</v>
      </c>
      <c r="B47" s="7" t="n">
        <v>-40533</v>
      </c>
      <c r="C47" s="7" t="n">
        <v>-43455</v>
      </c>
      <c r="D47" s="7" t="n">
        <v>-29706</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17</v>
      </c>
      <c r="B1" s="2" t="s">
        <v>1</v>
      </c>
    </row>
    <row r="2" spans="1:2">
      <c r="B2" s="2" t="s">
        <v>2</v>
      </c>
    </row>
    <row r="3" spans="1:2">
      <c r="A3" s="3" t="s">
        <v>118</v>
      </c>
    </row>
    <row r="4" spans="1:2">
      <c r="A4" s="4" t="s">
        <v>117</v>
      </c>
      <c r="B4" s="4" t="s">
        <v>119</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69"/>
    <col customWidth="1" max="2" min="2" width="16"/>
    <col customWidth="1" max="3" min="3" width="14"/>
    <col customWidth="1" max="4" min="4" width="14"/>
    <col customWidth="1" max="5" min="5" width="14"/>
    <col customWidth="1" max="6" min="6" width="14"/>
  </cols>
  <sheetData>
    <row r="1" spans="1:6">
      <c r="A1" s="1" t="s">
        <v>421</v>
      </c>
      <c r="B1" s="2" t="s">
        <v>422</v>
      </c>
      <c r="C1" s="2" t="s">
        <v>2</v>
      </c>
      <c r="D1" s="2" t="s">
        <v>27</v>
      </c>
      <c r="E1" s="2" t="s">
        <v>423</v>
      </c>
      <c r="F1" s="2" t="s">
        <v>424</v>
      </c>
    </row>
    <row r="2" spans="1:6">
      <c r="A2" s="3" t="s">
        <v>425</v>
      </c>
    </row>
    <row r="3" spans="1:6">
      <c r="A3" s="4" t="s">
        <v>426</v>
      </c>
      <c r="C3" s="7" t="n">
        <v>0</v>
      </c>
      <c r="D3" s="7" t="n">
        <v>0</v>
      </c>
      <c r="E3" s="7" t="n">
        <v>0</v>
      </c>
    </row>
    <row r="4" spans="1:6">
      <c r="A4" s="4" t="s">
        <v>427</v>
      </c>
    </row>
    <row r="5" spans="1:6">
      <c r="A5" s="3" t="s">
        <v>425</v>
      </c>
    </row>
    <row r="6" spans="1:6">
      <c r="A6" s="4" t="s">
        <v>428</v>
      </c>
      <c r="F6" s="7" t="n">
        <v>50000000</v>
      </c>
    </row>
    <row r="7" spans="1:6">
      <c r="A7" s="4" t="s">
        <v>429</v>
      </c>
      <c r="C7" s="5" t="n">
        <v>806000</v>
      </c>
    </row>
    <row r="8" spans="1:6">
      <c r="A8" s="4" t="s">
        <v>430</v>
      </c>
      <c r="C8" s="8" t="n">
        <v>27.79</v>
      </c>
    </row>
    <row r="9" spans="1:6">
      <c r="A9" s="4" t="s">
        <v>431</v>
      </c>
      <c r="C9" s="7" t="n">
        <v>22409000</v>
      </c>
    </row>
    <row r="10" spans="1:6">
      <c r="A10" s="4" t="s">
        <v>432</v>
      </c>
      <c r="C10" s="7" t="n">
        <v>27603000</v>
      </c>
    </row>
    <row r="11" spans="1:6">
      <c r="A11" s="4" t="s">
        <v>433</v>
      </c>
    </row>
    <row r="12" spans="1:6">
      <c r="A12" s="3" t="s">
        <v>425</v>
      </c>
    </row>
    <row r="13" spans="1:6">
      <c r="A13" s="4" t="s">
        <v>434</v>
      </c>
      <c r="B13" s="4" t="s">
        <v>435</v>
      </c>
    </row>
    <row r="14" spans="1:6">
      <c r="A14" s="4" t="s">
        <v>436</v>
      </c>
    </row>
    <row r="15" spans="1:6">
      <c r="A15" s="3" t="s">
        <v>425</v>
      </c>
    </row>
    <row r="16" spans="1:6">
      <c r="A16" s="4" t="s">
        <v>429</v>
      </c>
      <c r="C16" s="5" t="n">
        <v>0</v>
      </c>
    </row>
    <row r="17" spans="1:6">
      <c r="A17" s="4" t="s">
        <v>437</v>
      </c>
    </row>
    <row r="18" spans="1:6">
      <c r="A18" s="3" t="s">
        <v>425</v>
      </c>
    </row>
    <row r="19" spans="1:6">
      <c r="A19" s="4" t="s">
        <v>428</v>
      </c>
      <c r="B19" s="7" t="n">
        <v>50000000</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438</v>
      </c>
      <c r="B1" s="2" t="s">
        <v>439</v>
      </c>
      <c r="C1" s="2" t="s">
        <v>2</v>
      </c>
      <c r="D1" s="2" t="s">
        <v>65</v>
      </c>
      <c r="E1" s="2" t="s">
        <v>440</v>
      </c>
    </row>
    <row r="2" spans="1:5">
      <c r="A2" s="4" t="s">
        <v>441</v>
      </c>
    </row>
    <row r="3" spans="1:5">
      <c r="A3" s="3" t="s">
        <v>442</v>
      </c>
    </row>
    <row r="4" spans="1:5">
      <c r="A4" s="4" t="s">
        <v>443</v>
      </c>
      <c r="C4" s="5" t="n">
        <v>0</v>
      </c>
      <c r="D4" s="5" t="n">
        <v>45000</v>
      </c>
    </row>
    <row r="5" spans="1:5">
      <c r="A5" s="4" t="s">
        <v>444</v>
      </c>
    </row>
    <row r="6" spans="1:5">
      <c r="A6" s="3" t="s">
        <v>442</v>
      </c>
    </row>
    <row r="7" spans="1:5">
      <c r="A7" s="4" t="s">
        <v>445</v>
      </c>
      <c r="C7" s="5" t="n">
        <v>0</v>
      </c>
      <c r="D7" s="5" t="n">
        <v>64000</v>
      </c>
    </row>
    <row r="8" spans="1:5">
      <c r="A8" s="4" t="s">
        <v>446</v>
      </c>
    </row>
    <row r="9" spans="1:5">
      <c r="A9" s="3" t="s">
        <v>442</v>
      </c>
    </row>
    <row r="10" spans="1:5">
      <c r="A10" s="4" t="s">
        <v>447</v>
      </c>
      <c r="E10" s="5" t="n">
        <v>1000000</v>
      </c>
    </row>
    <row r="11" spans="1:5">
      <c r="A11" s="4" t="s">
        <v>448</v>
      </c>
      <c r="C11" s="5" t="n">
        <v>516000</v>
      </c>
    </row>
    <row r="12" spans="1:5">
      <c r="A12" s="4" t="s">
        <v>449</v>
      </c>
    </row>
    <row r="13" spans="1:5">
      <c r="A13" s="3" t="s">
        <v>442</v>
      </c>
    </row>
    <row r="14" spans="1:5">
      <c r="A14" s="4" t="s">
        <v>450</v>
      </c>
      <c r="B14" s="4" t="s">
        <v>451</v>
      </c>
    </row>
    <row r="15" spans="1:5">
      <c r="A15" s="4" t="s">
        <v>452</v>
      </c>
    </row>
    <row r="16" spans="1:5">
      <c r="A16" s="3" t="s">
        <v>442</v>
      </c>
    </row>
    <row r="17" spans="1:5">
      <c r="A17" s="4" t="s">
        <v>448</v>
      </c>
      <c r="B17" s="5" t="n">
        <v>1250000</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53</v>
      </c>
      <c r="B1" s="2" t="s">
        <v>454</v>
      </c>
    </row>
    <row r="2" spans="1:3">
      <c r="B2" s="2" t="s">
        <v>2</v>
      </c>
      <c r="C2" s="2" t="s">
        <v>440</v>
      </c>
    </row>
    <row r="3" spans="1:3">
      <c r="A3" s="3" t="s">
        <v>442</v>
      </c>
    </row>
    <row r="4" spans="1:3">
      <c r="A4" s="4" t="s">
        <v>455</v>
      </c>
      <c r="C4" s="5" t="n">
        <v>1000000</v>
      </c>
    </row>
    <row r="5" spans="1:3">
      <c r="A5" s="4" t="s">
        <v>456</v>
      </c>
      <c r="B5" s="5" t="n">
        <v>516000</v>
      </c>
    </row>
    <row r="6" spans="1:3">
      <c r="A6" s="4" t="s">
        <v>457</v>
      </c>
    </row>
    <row r="7" spans="1:3">
      <c r="A7" s="3" t="s">
        <v>442</v>
      </c>
    </row>
    <row r="8" spans="1:3">
      <c r="A8" s="4" t="s">
        <v>458</v>
      </c>
      <c r="B8" s="5" t="n">
        <v>372000</v>
      </c>
    </row>
    <row r="9" spans="1:3">
      <c r="A9" s="4" t="s">
        <v>459</v>
      </c>
    </row>
    <row r="10" spans="1:3">
      <c r="A10" s="3" t="s">
        <v>442</v>
      </c>
    </row>
    <row r="11" spans="1:3">
      <c r="A11" s="4" t="s">
        <v>460</v>
      </c>
      <c r="B11" s="5" t="n">
        <v>-720000</v>
      </c>
    </row>
    <row r="12" spans="1:3">
      <c r="A12" s="4" t="s">
        <v>461</v>
      </c>
    </row>
    <row r="13" spans="1:3">
      <c r="A13" s="3" t="s">
        <v>442</v>
      </c>
    </row>
    <row r="14" spans="1:3">
      <c r="A14" s="4" t="s">
        <v>462</v>
      </c>
      <c r="B14" s="5" t="n">
        <v>-136000</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63</v>
      </c>
      <c r="B1" s="2" t="s">
        <v>1</v>
      </c>
    </row>
    <row r="2" spans="1:3">
      <c r="B2" s="2" t="s">
        <v>2</v>
      </c>
      <c r="C2" s="2" t="s">
        <v>65</v>
      </c>
    </row>
    <row r="3" spans="1:3">
      <c r="A3" s="3" t="s">
        <v>158</v>
      </c>
    </row>
    <row r="4" spans="1:3">
      <c r="A4" s="4" t="s">
        <v>75</v>
      </c>
      <c r="B4" s="7" t="n">
        <v>1467</v>
      </c>
      <c r="C4" s="7" t="n">
        <v>1185</v>
      </c>
    </row>
    <row r="5" spans="1:3">
      <c r="A5" s="4" t="s">
        <v>464</v>
      </c>
      <c r="B5" s="5" t="n">
        <v>-228</v>
      </c>
      <c r="C5" s="5" t="n">
        <v>-415</v>
      </c>
    </row>
    <row r="6" spans="1:3">
      <c r="A6" s="4" t="s">
        <v>465</v>
      </c>
      <c r="B6" s="7" t="n">
        <v>-34</v>
      </c>
      <c r="C6" s="7" t="n">
        <v>131</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6</v>
      </c>
      <c r="B1" s="2" t="s">
        <v>2</v>
      </c>
      <c r="C1" s="2" t="s">
        <v>65</v>
      </c>
    </row>
    <row r="2" spans="1:3">
      <c r="A2" s="3" t="s">
        <v>158</v>
      </c>
    </row>
    <row r="3" spans="1:3">
      <c r="A3" s="4" t="s">
        <v>467</v>
      </c>
      <c r="B3" s="7" t="n">
        <v>0</v>
      </c>
      <c r="C3" s="7" t="n">
        <v>0</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68</v>
      </c>
      <c r="B1" s="2" t="s">
        <v>1</v>
      </c>
    </row>
    <row r="2" spans="1:3">
      <c r="B2" s="2" t="s">
        <v>2</v>
      </c>
      <c r="C2" s="2" t="s">
        <v>65</v>
      </c>
    </row>
    <row r="3" spans="1:3">
      <c r="A3" s="3" t="s">
        <v>469</v>
      </c>
    </row>
    <row r="4" spans="1:3">
      <c r="A4" s="4" t="s">
        <v>402</v>
      </c>
      <c r="B4" s="7" t="n">
        <v>-40533</v>
      </c>
    </row>
    <row r="5" spans="1:3">
      <c r="A5" s="4" t="s">
        <v>470</v>
      </c>
      <c r="B5" s="5" t="n">
        <v>-2922</v>
      </c>
      <c r="C5" s="7" t="n">
        <v>3174</v>
      </c>
    </row>
    <row r="6" spans="1:3">
      <c r="A6" s="4" t="s">
        <v>408</v>
      </c>
      <c r="B6" s="5" t="n">
        <v>-43455</v>
      </c>
    </row>
    <row r="7" spans="1:3">
      <c r="A7" s="4" t="s">
        <v>471</v>
      </c>
    </row>
    <row r="8" spans="1:3">
      <c r="A8" s="3" t="s">
        <v>469</v>
      </c>
    </row>
    <row r="9" spans="1:3">
      <c r="A9" s="4" t="s">
        <v>402</v>
      </c>
      <c r="B9" s="5" t="n">
        <v>-42268</v>
      </c>
    </row>
    <row r="10" spans="1:3">
      <c r="A10" s="4" t="s">
        <v>470</v>
      </c>
      <c r="B10" s="5" t="n">
        <v>-3150</v>
      </c>
    </row>
    <row r="11" spans="1:3">
      <c r="A11" s="4" t="s">
        <v>408</v>
      </c>
      <c r="B11" s="5" t="n">
        <v>-45418</v>
      </c>
    </row>
    <row r="12" spans="1:3">
      <c r="A12" s="4" t="s">
        <v>472</v>
      </c>
    </row>
    <row r="13" spans="1:3">
      <c r="A13" s="3" t="s">
        <v>469</v>
      </c>
    </row>
    <row r="14" spans="1:3">
      <c r="A14" s="4" t="s">
        <v>402</v>
      </c>
      <c r="B14" s="5" t="n">
        <v>1735</v>
      </c>
    </row>
    <row r="15" spans="1:3">
      <c r="A15" s="4" t="s">
        <v>470</v>
      </c>
      <c r="B15" s="5" t="n">
        <v>228</v>
      </c>
    </row>
    <row r="16" spans="1:3">
      <c r="A16" s="4" t="s">
        <v>408</v>
      </c>
      <c r="B16" s="7" t="n">
        <v>1963</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73</v>
      </c>
      <c r="B1" s="2" t="s">
        <v>1</v>
      </c>
    </row>
    <row r="2" spans="1:3">
      <c r="B2" s="2" t="s">
        <v>2</v>
      </c>
      <c r="C2" s="2" t="s">
        <v>65</v>
      </c>
    </row>
    <row r="3" spans="1:3">
      <c r="A3" s="3" t="s">
        <v>164</v>
      </c>
    </row>
    <row r="4" spans="1:3">
      <c r="A4" s="4" t="s">
        <v>79</v>
      </c>
      <c r="B4" s="7" t="n">
        <v>1812</v>
      </c>
      <c r="C4" s="7" t="n">
        <v>8960</v>
      </c>
    </row>
    <row r="5" spans="1:3">
      <c r="A5" s="4" t="s">
        <v>474</v>
      </c>
      <c r="B5" s="5" t="n">
        <v>18368</v>
      </c>
      <c r="C5" s="5" t="n">
        <v>18243</v>
      </c>
    </row>
    <row r="6" spans="1:3">
      <c r="A6" s="4" t="s">
        <v>475</v>
      </c>
      <c r="B6" s="5" t="n">
        <v>335</v>
      </c>
      <c r="C6" s="5" t="n">
        <v>328</v>
      </c>
    </row>
    <row r="7" spans="1:3">
      <c r="A7" s="4" t="s">
        <v>476</v>
      </c>
      <c r="B7" s="5" t="n">
        <v>18703</v>
      </c>
      <c r="C7" s="5" t="n">
        <v>18571</v>
      </c>
    </row>
    <row r="8" spans="1:3">
      <c r="A8" s="3" t="s">
        <v>477</v>
      </c>
    </row>
    <row r="9" spans="1:3">
      <c r="A9" s="4" t="s">
        <v>478</v>
      </c>
      <c r="B9" s="5" t="n">
        <v>116</v>
      </c>
      <c r="C9" s="5" t="n">
        <v>264</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42"/>
    <col customWidth="1" max="3" min="3" width="21"/>
  </cols>
  <sheetData>
    <row r="1" spans="1:3">
      <c r="A1" s="1" t="s">
        <v>479</v>
      </c>
      <c r="B1" s="2" t="s">
        <v>1</v>
      </c>
    </row>
    <row r="2" spans="1:3">
      <c r="B2" s="2" t="s">
        <v>480</v>
      </c>
      <c r="C2" s="2" t="s">
        <v>273</v>
      </c>
    </row>
    <row r="3" spans="1:3">
      <c r="A3" s="3" t="s">
        <v>239</v>
      </c>
    </row>
    <row r="4" spans="1:3">
      <c r="A4" s="4" t="s">
        <v>481</v>
      </c>
      <c r="B4" s="5" t="n">
        <v>3</v>
      </c>
    </row>
    <row r="5" spans="1:3">
      <c r="A5" s="4" t="s">
        <v>482</v>
      </c>
      <c r="B5" s="7" t="n">
        <v>112726</v>
      </c>
      <c r="C5" s="7" t="n">
        <v>112639</v>
      </c>
    </row>
    <row r="6" spans="1:3">
      <c r="A6" s="4" t="s">
        <v>247</v>
      </c>
    </row>
    <row r="7" spans="1:3">
      <c r="A7" s="3" t="s">
        <v>239</v>
      </c>
    </row>
    <row r="8" spans="1:3">
      <c r="A8" s="4" t="s">
        <v>482</v>
      </c>
      <c r="B8" s="7" t="n">
        <v>110588</v>
      </c>
    </row>
    <row r="9" spans="1:3">
      <c r="A9" s="4" t="s">
        <v>483</v>
      </c>
      <c r="B9" s="5" t="n">
        <v>0</v>
      </c>
    </row>
    <row r="10" spans="1:3">
      <c r="A10" s="4" t="s">
        <v>484</v>
      </c>
    </row>
    <row r="11" spans="1:3">
      <c r="A11" s="3" t="s">
        <v>239</v>
      </c>
    </row>
    <row r="12" spans="1:3">
      <c r="A12" s="4" t="s">
        <v>482</v>
      </c>
      <c r="B12" s="7" t="n">
        <v>2138</v>
      </c>
    </row>
    <row r="13" spans="1:3">
      <c r="A13" s="4" t="s">
        <v>485</v>
      </c>
      <c r="B13" s="5" t="n">
        <v>10503</v>
      </c>
    </row>
    <row r="14" spans="1:3">
      <c r="A14" s="4" t="s">
        <v>486</v>
      </c>
      <c r="B14" s="7" t="n">
        <v>2004</v>
      </c>
      <c r="C14" s="7" t="n">
        <v>2301</v>
      </c>
    </row>
    <row r="15" spans="1:3">
      <c r="A15" s="4" t="s">
        <v>487</v>
      </c>
      <c r="B15" s="4" t="s">
        <v>488</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9</v>
      </c>
      <c r="B1" s="2" t="s">
        <v>2</v>
      </c>
      <c r="C1" s="2" t="s">
        <v>27</v>
      </c>
    </row>
    <row r="2" spans="1:3">
      <c r="A2" s="3" t="s">
        <v>239</v>
      </c>
    </row>
    <row r="3" spans="1:3">
      <c r="A3" s="4" t="s">
        <v>482</v>
      </c>
      <c r="B3" s="7" t="n">
        <v>112726</v>
      </c>
      <c r="C3" s="7" t="n">
        <v>112639</v>
      </c>
    </row>
    <row r="4" spans="1:3">
      <c r="A4" s="4" t="s">
        <v>247</v>
      </c>
    </row>
    <row r="5" spans="1:3">
      <c r="A5" s="3" t="s">
        <v>239</v>
      </c>
    </row>
    <row r="6" spans="1:3">
      <c r="A6" s="4" t="s">
        <v>490</v>
      </c>
      <c r="B6" s="5" t="n">
        <v>128679</v>
      </c>
    </row>
    <row r="7" spans="1:3">
      <c r="A7" s="4" t="s">
        <v>482</v>
      </c>
      <c r="B7" s="5" t="n">
        <v>110588</v>
      </c>
    </row>
    <row r="8" spans="1:3">
      <c r="A8" s="4" t="s">
        <v>491</v>
      </c>
    </row>
    <row r="9" spans="1:3">
      <c r="A9" s="3" t="s">
        <v>239</v>
      </c>
    </row>
    <row r="10" spans="1:3">
      <c r="A10" s="4" t="s">
        <v>492</v>
      </c>
      <c r="B10" s="5" t="n">
        <v>53363</v>
      </c>
    </row>
    <row r="11" spans="1:3">
      <c r="A11" s="4" t="s">
        <v>493</v>
      </c>
    </row>
    <row r="12" spans="1:3">
      <c r="A12" s="3" t="s">
        <v>239</v>
      </c>
    </row>
    <row r="13" spans="1:3">
      <c r="A13" s="4" t="s">
        <v>492</v>
      </c>
      <c r="B13" s="5" t="n">
        <v>-74106</v>
      </c>
    </row>
    <row r="14" spans="1:3">
      <c r="A14" s="4" t="s">
        <v>494</v>
      </c>
    </row>
    <row r="15" spans="1:3">
      <c r="A15" s="3" t="s">
        <v>239</v>
      </c>
    </row>
    <row r="16" spans="1:3">
      <c r="A16" s="4" t="s">
        <v>492</v>
      </c>
      <c r="B16" s="7" t="n">
        <v>2652</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95</v>
      </c>
      <c r="B1" s="2" t="s">
        <v>1</v>
      </c>
    </row>
    <row r="2" spans="1:3">
      <c r="B2" s="2" t="s">
        <v>2</v>
      </c>
      <c r="C2" s="2" t="s">
        <v>65</v>
      </c>
    </row>
    <row r="3" spans="1:3">
      <c r="A3" s="4" t="s">
        <v>496</v>
      </c>
    </row>
    <row r="4" spans="1:3">
      <c r="A4" s="3" t="s">
        <v>239</v>
      </c>
    </row>
    <row r="5" spans="1:3">
      <c r="A5" s="4" t="s">
        <v>497</v>
      </c>
      <c r="B5" s="7" t="n">
        <v>486</v>
      </c>
      <c r="C5" s="7" t="n">
        <v>608</v>
      </c>
    </row>
    <row r="6" spans="1:3">
      <c r="A6" s="4" t="s">
        <v>498</v>
      </c>
    </row>
    <row r="7" spans="1:3">
      <c r="A7" s="3" t="s">
        <v>239</v>
      </c>
    </row>
    <row r="8" spans="1:3">
      <c r="A8" s="4" t="s">
        <v>497</v>
      </c>
      <c r="B8" s="5" t="n">
        <v>5530</v>
      </c>
      <c r="C8" s="5" t="n">
        <v>5280</v>
      </c>
    </row>
    <row r="9" spans="1:3">
      <c r="A9" s="4" t="s">
        <v>484</v>
      </c>
    </row>
    <row r="10" spans="1:3">
      <c r="A10" s="3" t="s">
        <v>239</v>
      </c>
    </row>
    <row r="11" spans="1:3">
      <c r="A11" s="4" t="s">
        <v>497</v>
      </c>
      <c r="B11" s="7" t="n">
        <v>6016</v>
      </c>
      <c r="C11" s="7" t="n">
        <v>5888</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20</v>
      </c>
      <c r="B1" s="2" t="s">
        <v>1</v>
      </c>
    </row>
    <row r="2" spans="1:2">
      <c r="B2" s="2" t="s">
        <v>2</v>
      </c>
    </row>
    <row r="3" spans="1:2">
      <c r="A3" s="3" t="s">
        <v>118</v>
      </c>
    </row>
    <row r="4" spans="1:2">
      <c r="A4" s="4" t="s">
        <v>120</v>
      </c>
      <c r="B4" s="4" t="s">
        <v>121</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9</v>
      </c>
      <c r="B1" s="2" t="s">
        <v>2</v>
      </c>
      <c r="C1" s="2" t="s">
        <v>27</v>
      </c>
    </row>
    <row r="2" spans="1:3">
      <c r="A2" s="3" t="s">
        <v>239</v>
      </c>
    </row>
    <row r="3" spans="1:3">
      <c r="A3" s="4" t="s">
        <v>500</v>
      </c>
      <c r="B3" s="7" t="n">
        <v>294388</v>
      </c>
      <c r="C3" s="7" t="n">
        <v>297281</v>
      </c>
    </row>
    <row r="4" spans="1:3">
      <c r="A4" s="4" t="s">
        <v>501</v>
      </c>
      <c r="B4" s="5" t="n">
        <v>158354</v>
      </c>
      <c r="C4" s="5" t="n">
        <v>163117</v>
      </c>
    </row>
    <row r="5" spans="1:3">
      <c r="A5" s="4" t="s">
        <v>502</v>
      </c>
      <c r="B5" s="5" t="n">
        <v>66594</v>
      </c>
      <c r="C5" s="5" t="n">
        <v>74748</v>
      </c>
    </row>
    <row r="6" spans="1:3">
      <c r="A6" s="4" t="s">
        <v>503</v>
      </c>
      <c r="B6" s="5" t="n">
        <v>3408</v>
      </c>
      <c r="C6" s="5" t="n">
        <v>3389</v>
      </c>
    </row>
    <row r="7" spans="1:3">
      <c r="A7" s="4" t="s">
        <v>504</v>
      </c>
      <c r="B7" s="5" t="n">
        <v>382740</v>
      </c>
      <c r="C7" s="5" t="n">
        <v>382261</v>
      </c>
    </row>
    <row r="8" spans="1:3">
      <c r="A8" s="4" t="s">
        <v>505</v>
      </c>
      <c r="B8" s="5" t="n">
        <v>42150</v>
      </c>
      <c r="C8" s="5" t="n">
        <v>42316</v>
      </c>
    </row>
    <row r="9" spans="1:3">
      <c r="A9" s="4" t="s">
        <v>247</v>
      </c>
    </row>
    <row r="10" spans="1:3">
      <c r="A10" s="3" t="s">
        <v>239</v>
      </c>
    </row>
    <row r="11" spans="1:3">
      <c r="A11" s="4" t="s">
        <v>500</v>
      </c>
      <c r="B11" s="5" t="n">
        <v>287393</v>
      </c>
      <c r="C11" s="5" t="n">
        <v>289683</v>
      </c>
    </row>
    <row r="12" spans="1:3">
      <c r="A12" s="4" t="s">
        <v>501</v>
      </c>
      <c r="B12" s="5" t="n">
        <v>157527</v>
      </c>
      <c r="C12" s="5" t="n">
        <v>162242</v>
      </c>
    </row>
    <row r="13" spans="1:3">
      <c r="A13" s="4" t="s">
        <v>502</v>
      </c>
      <c r="B13" s="5" t="n">
        <v>63048</v>
      </c>
      <c r="C13" s="5" t="n">
        <v>71026</v>
      </c>
    </row>
    <row r="14" spans="1:3">
      <c r="A14" s="4" t="s">
        <v>503</v>
      </c>
      <c r="B14" s="5" t="n">
        <v>3408</v>
      </c>
      <c r="C14" s="5" t="n">
        <v>3389</v>
      </c>
    </row>
    <row r="15" spans="1:3">
      <c r="A15" s="4" t="s">
        <v>504</v>
      </c>
      <c r="B15" s="5" t="n">
        <v>378464</v>
      </c>
      <c r="C15" s="5" t="n">
        <v>377510</v>
      </c>
    </row>
    <row r="16" spans="1:3">
      <c r="A16" s="4" t="s">
        <v>505</v>
      </c>
      <c r="B16" s="5" t="n">
        <v>41408</v>
      </c>
      <c r="C16" s="5" t="n">
        <v>41429</v>
      </c>
    </row>
    <row r="17" spans="1:3">
      <c r="A17" s="4" t="s">
        <v>484</v>
      </c>
    </row>
    <row r="18" spans="1:3">
      <c r="A18" s="3" t="s">
        <v>239</v>
      </c>
    </row>
    <row r="19" spans="1:3">
      <c r="A19" s="4" t="s">
        <v>500</v>
      </c>
      <c r="B19" s="5" t="n">
        <v>6995</v>
      </c>
      <c r="C19" s="5" t="n">
        <v>7598</v>
      </c>
    </row>
    <row r="20" spans="1:3">
      <c r="A20" s="4" t="s">
        <v>501</v>
      </c>
      <c r="B20" s="5" t="n">
        <v>827</v>
      </c>
      <c r="C20" s="5" t="n">
        <v>875</v>
      </c>
    </row>
    <row r="21" spans="1:3">
      <c r="A21" s="4" t="s">
        <v>502</v>
      </c>
      <c r="B21" s="5" t="n">
        <v>3546</v>
      </c>
      <c r="C21" s="5" t="n">
        <v>3722</v>
      </c>
    </row>
    <row r="22" spans="1:3">
      <c r="A22" s="4" t="s">
        <v>504</v>
      </c>
      <c r="B22" s="5" t="n">
        <v>4276</v>
      </c>
      <c r="C22" s="5" t="n">
        <v>4751</v>
      </c>
    </row>
    <row r="23" spans="1:3">
      <c r="A23" s="4" t="s">
        <v>505</v>
      </c>
      <c r="B23" s="7" t="n">
        <v>742</v>
      </c>
      <c r="C23" s="7" t="n">
        <v>887</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06</v>
      </c>
      <c r="B1" s="2" t="s">
        <v>1</v>
      </c>
    </row>
    <row r="2" spans="1:3">
      <c r="B2" s="2" t="s">
        <v>2</v>
      </c>
      <c r="C2" s="2" t="s">
        <v>65</v>
      </c>
    </row>
    <row r="3" spans="1:3">
      <c r="A3" s="3" t="s">
        <v>239</v>
      </c>
    </row>
    <row r="4" spans="1:3">
      <c r="A4" s="4" t="s">
        <v>67</v>
      </c>
      <c r="B4" s="7" t="n">
        <v>216267</v>
      </c>
      <c r="C4" s="7" t="n">
        <v>208484</v>
      </c>
    </row>
    <row r="5" spans="1:3">
      <c r="A5" s="4" t="s">
        <v>69</v>
      </c>
      <c r="B5" s="5" t="n">
        <v>5462</v>
      </c>
      <c r="C5" s="5" t="n">
        <v>14664</v>
      </c>
    </row>
    <row r="6" spans="1:3">
      <c r="A6" s="4" t="s">
        <v>507</v>
      </c>
      <c r="B6" s="5" t="n">
        <v>1145</v>
      </c>
      <c r="C6" s="5" t="n">
        <v>10465</v>
      </c>
    </row>
    <row r="7" spans="1:3">
      <c r="A7" s="4" t="s">
        <v>508</v>
      </c>
      <c r="B7" s="5" t="n">
        <v>477</v>
      </c>
      <c r="C7" s="5" t="n">
        <v>8864</v>
      </c>
    </row>
    <row r="8" spans="1:3">
      <c r="A8" s="4" t="s">
        <v>509</v>
      </c>
      <c r="B8" s="5" t="n">
        <v>10522</v>
      </c>
      <c r="C8" s="5" t="n">
        <v>9647</v>
      </c>
    </row>
    <row r="9" spans="1:3">
      <c r="A9" s="4" t="s">
        <v>510</v>
      </c>
      <c r="B9" s="5" t="n">
        <v>2318</v>
      </c>
      <c r="C9" s="5" t="n">
        <v>2241</v>
      </c>
    </row>
    <row r="10" spans="1:3">
      <c r="A10" s="4" t="s">
        <v>511</v>
      </c>
      <c r="B10" s="5" t="n">
        <v>3214</v>
      </c>
      <c r="C10" s="5" t="n">
        <v>3255</v>
      </c>
    </row>
    <row r="11" spans="1:3">
      <c r="A11" s="4" t="s">
        <v>512</v>
      </c>
      <c r="B11" s="5" t="n">
        <v>504</v>
      </c>
      <c r="C11" s="5" t="n">
        <v>7178</v>
      </c>
    </row>
    <row r="12" spans="1:3">
      <c r="A12" s="4" t="s">
        <v>247</v>
      </c>
    </row>
    <row r="13" spans="1:3">
      <c r="A13" s="3" t="s">
        <v>239</v>
      </c>
    </row>
    <row r="14" spans="1:3">
      <c r="A14" s="4" t="s">
        <v>67</v>
      </c>
      <c r="B14" s="5" t="n">
        <v>210502</v>
      </c>
      <c r="C14" s="5" t="n">
        <v>202791</v>
      </c>
    </row>
    <row r="15" spans="1:3">
      <c r="A15" s="4" t="s">
        <v>69</v>
      </c>
      <c r="B15" s="5" t="n">
        <v>4508</v>
      </c>
      <c r="C15" s="5" t="n">
        <v>13710</v>
      </c>
    </row>
    <row r="16" spans="1:3">
      <c r="A16" s="4" t="s">
        <v>507</v>
      </c>
      <c r="B16" s="5" t="n">
        <v>632</v>
      </c>
      <c r="C16" s="5" t="n">
        <v>9956</v>
      </c>
    </row>
    <row r="17" spans="1:3">
      <c r="A17" s="4" t="s">
        <v>508</v>
      </c>
      <c r="B17" s="5" t="n">
        <v>-49</v>
      </c>
      <c r="C17" s="5" t="n">
        <v>8346</v>
      </c>
    </row>
    <row r="18" spans="1:3">
      <c r="A18" s="4" t="s">
        <v>509</v>
      </c>
      <c r="B18" s="5" t="n">
        <v>10474</v>
      </c>
      <c r="C18" s="5" t="n">
        <v>9600</v>
      </c>
    </row>
    <row r="19" spans="1:3">
      <c r="A19" s="4" t="s">
        <v>510</v>
      </c>
      <c r="B19" s="5" t="n">
        <v>2318</v>
      </c>
      <c r="C19" s="5" t="n">
        <v>2241</v>
      </c>
    </row>
    <row r="20" spans="1:3">
      <c r="A20" s="4" t="s">
        <v>511</v>
      </c>
      <c r="B20" s="5" t="n">
        <v>3214</v>
      </c>
      <c r="C20" s="5" t="n">
        <v>3255</v>
      </c>
    </row>
    <row r="21" spans="1:3">
      <c r="A21" s="4" t="s">
        <v>512</v>
      </c>
      <c r="B21" s="5" t="n">
        <v>4</v>
      </c>
      <c r="C21" s="5" t="n">
        <v>7178</v>
      </c>
    </row>
    <row r="22" spans="1:3">
      <c r="A22" s="4" t="s">
        <v>484</v>
      </c>
    </row>
    <row r="23" spans="1:3">
      <c r="A23" s="3" t="s">
        <v>239</v>
      </c>
    </row>
    <row r="24" spans="1:3">
      <c r="A24" s="4" t="s">
        <v>67</v>
      </c>
      <c r="B24" s="5" t="n">
        <v>5765</v>
      </c>
      <c r="C24" s="5" t="n">
        <v>5693</v>
      </c>
    </row>
    <row r="25" spans="1:3">
      <c r="A25" s="4" t="s">
        <v>69</v>
      </c>
      <c r="B25" s="5" t="n">
        <v>954</v>
      </c>
      <c r="C25" s="5" t="n">
        <v>954</v>
      </c>
    </row>
    <row r="26" spans="1:3">
      <c r="A26" s="4" t="s">
        <v>507</v>
      </c>
      <c r="B26" s="5" t="n">
        <v>513</v>
      </c>
      <c r="C26" s="5" t="n">
        <v>509</v>
      </c>
    </row>
    <row r="27" spans="1:3">
      <c r="A27" s="4" t="s">
        <v>508</v>
      </c>
      <c r="B27" s="5" t="n">
        <v>526</v>
      </c>
      <c r="C27" s="5" t="n">
        <v>518</v>
      </c>
    </row>
    <row r="28" spans="1:3">
      <c r="A28" s="4" t="s">
        <v>509</v>
      </c>
      <c r="B28" s="5" t="n">
        <v>48</v>
      </c>
      <c r="C28" s="7" t="n">
        <v>47</v>
      </c>
    </row>
    <row r="29" spans="1:3">
      <c r="A29" s="4" t="s">
        <v>512</v>
      </c>
      <c r="B29" s="7" t="n">
        <v>500</v>
      </c>
    </row>
  </sheetData>
  <mergeCells count="2">
    <mergeCell ref="A1:A2"/>
    <mergeCell ref="B1:C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513</v>
      </c>
      <c r="B1" s="2" t="s">
        <v>514</v>
      </c>
      <c r="C1" s="2" t="s">
        <v>2</v>
      </c>
    </row>
    <row r="2" spans="1:3">
      <c r="A2" s="3" t="s">
        <v>170</v>
      </c>
    </row>
    <row r="3" spans="1:3">
      <c r="A3" s="4" t="s">
        <v>515</v>
      </c>
      <c r="B3" s="4" t="s">
        <v>516</v>
      </c>
    </row>
    <row r="4" spans="1:3">
      <c r="A4" s="4" t="s">
        <v>517</v>
      </c>
      <c r="C4" s="4" t="s">
        <v>518</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2"/>
    <col customWidth="1" max="2" min="2" width="15"/>
    <col customWidth="1" max="3" min="3" width="16"/>
    <col customWidth="1" max="4" min="4" width="14"/>
  </cols>
  <sheetData>
    <row r="1" spans="1:4">
      <c r="A1" s="1" t="s">
        <v>519</v>
      </c>
      <c r="B1" s="2" t="s">
        <v>1</v>
      </c>
      <c r="C1" s="2" t="s">
        <v>383</v>
      </c>
    </row>
    <row r="2" spans="1:4">
      <c r="B2" s="2" t="s">
        <v>2</v>
      </c>
      <c r="C2" s="2" t="s">
        <v>27</v>
      </c>
      <c r="D2" s="2" t="s">
        <v>423</v>
      </c>
    </row>
    <row r="3" spans="1:4">
      <c r="A3" s="3" t="s">
        <v>520</v>
      </c>
    </row>
    <row r="4" spans="1:4">
      <c r="A4" s="4" t="s">
        <v>521</v>
      </c>
      <c r="B4" s="7" t="n">
        <v>0</v>
      </c>
      <c r="C4" s="7" t="n">
        <v>0</v>
      </c>
    </row>
    <row r="5" spans="1:4">
      <c r="A5" s="4" t="s">
        <v>522</v>
      </c>
    </row>
    <row r="6" spans="1:4">
      <c r="A6" s="3" t="s">
        <v>520</v>
      </c>
    </row>
    <row r="7" spans="1:4">
      <c r="A7" s="4" t="s">
        <v>523</v>
      </c>
      <c r="B7" s="7" t="n">
        <v>120000</v>
      </c>
      <c r="C7" s="7" t="n">
        <v>120000</v>
      </c>
      <c r="D7" s="7" t="n">
        <v>120000</v>
      </c>
    </row>
  </sheetData>
  <mergeCells count="2">
    <mergeCell ref="A1:A2"/>
    <mergeCell ref="C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4</v>
      </c>
      <c r="B1" s="2" t="s">
        <v>2</v>
      </c>
      <c r="C1" s="2" t="s">
        <v>27</v>
      </c>
    </row>
    <row r="2" spans="1:3">
      <c r="A2" s="3" t="s">
        <v>520</v>
      </c>
    </row>
    <row r="3" spans="1:3">
      <c r="A3" s="4" t="s">
        <v>337</v>
      </c>
      <c r="B3" s="7" t="n">
        <v>16317</v>
      </c>
      <c r="C3" s="7" t="n">
        <v>18107</v>
      </c>
    </row>
    <row r="4" spans="1:3">
      <c r="A4" s="4" t="s">
        <v>525</v>
      </c>
      <c r="B4" s="5" t="n">
        <v>1179</v>
      </c>
      <c r="C4" s="5" t="n">
        <v>1181</v>
      </c>
    </row>
    <row r="5" spans="1:3">
      <c r="A5" s="4" t="s">
        <v>526</v>
      </c>
    </row>
    <row r="6" spans="1:3">
      <c r="A6" s="3" t="s">
        <v>520</v>
      </c>
    </row>
    <row r="7" spans="1:3">
      <c r="A7" s="4" t="s">
        <v>486</v>
      </c>
      <c r="B7" s="5" t="n">
        <v>323</v>
      </c>
      <c r="C7" s="5" t="n">
        <v>306</v>
      </c>
    </row>
    <row r="8" spans="1:3">
      <c r="A8" s="4" t="s">
        <v>337</v>
      </c>
      <c r="B8" s="7" t="n">
        <v>856</v>
      </c>
      <c r="C8" s="7" t="n">
        <v>875</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27</v>
      </c>
      <c r="B1" s="2" t="s">
        <v>1</v>
      </c>
    </row>
    <row r="2" spans="1:3">
      <c r="B2" s="2" t="s">
        <v>2</v>
      </c>
      <c r="C2" s="2" t="s">
        <v>65</v>
      </c>
    </row>
    <row r="3" spans="1:3">
      <c r="A3" s="4" t="s">
        <v>526</v>
      </c>
    </row>
    <row r="4" spans="1:3">
      <c r="A4" s="3" t="s">
        <v>520</v>
      </c>
    </row>
    <row r="5" spans="1:3">
      <c r="A5" s="4" t="s">
        <v>528</v>
      </c>
      <c r="B5" s="7" t="n">
        <v>1021</v>
      </c>
      <c r="C5" s="7" t="n">
        <v>981</v>
      </c>
    </row>
    <row r="6" spans="1:3">
      <c r="A6" s="4" t="s">
        <v>529</v>
      </c>
    </row>
    <row r="7" spans="1:3">
      <c r="A7" s="3" t="s">
        <v>520</v>
      </c>
    </row>
    <row r="8" spans="1:3">
      <c r="A8" s="4" t="s">
        <v>530</v>
      </c>
      <c r="C8" s="7" t="n">
        <v>42</v>
      </c>
    </row>
  </sheetData>
  <mergeCells count="2">
    <mergeCell ref="A1:A2"/>
    <mergeCell ref="B1:C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21"/>
  </cols>
  <sheetData>
    <row r="1" spans="1:2">
      <c r="A1" s="1" t="s">
        <v>531</v>
      </c>
      <c r="B1" s="2" t="s">
        <v>1</v>
      </c>
    </row>
    <row r="2" spans="1:2">
      <c r="B2" s="2" t="s">
        <v>532</v>
      </c>
    </row>
    <row r="3" spans="1:2">
      <c r="A3" s="3" t="s">
        <v>176</v>
      </c>
    </row>
    <row r="4" spans="1:2">
      <c r="A4" s="4" t="s">
        <v>533</v>
      </c>
      <c r="B4" s="5" t="n">
        <v>3</v>
      </c>
    </row>
  </sheetData>
  <mergeCells count="1">
    <mergeCell ref="A1:A2"/>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34</v>
      </c>
      <c r="B1" s="2" t="s">
        <v>1</v>
      </c>
    </row>
    <row r="2" spans="1:3">
      <c r="B2" s="2" t="s">
        <v>2</v>
      </c>
      <c r="C2" s="2" t="s">
        <v>65</v>
      </c>
    </row>
    <row r="3" spans="1:3">
      <c r="A3" s="3" t="s">
        <v>535</v>
      </c>
    </row>
    <row r="4" spans="1:3">
      <c r="A4" s="4" t="s">
        <v>67</v>
      </c>
      <c r="B4" s="7" t="n">
        <v>181611</v>
      </c>
      <c r="C4" s="7" t="n">
        <v>164242</v>
      </c>
    </row>
    <row r="5" spans="1:3">
      <c r="A5" s="4" t="s">
        <v>68</v>
      </c>
      <c r="B5" s="5" t="n">
        <v>161592</v>
      </c>
      <c r="C5" s="5" t="n">
        <v>140950</v>
      </c>
    </row>
    <row r="6" spans="1:3">
      <c r="A6" s="4" t="s">
        <v>69</v>
      </c>
      <c r="B6" s="5" t="n">
        <v>20019</v>
      </c>
      <c r="C6" s="5" t="n">
        <v>23292</v>
      </c>
    </row>
    <row r="7" spans="1:3">
      <c r="A7" s="4" t="s">
        <v>536</v>
      </c>
      <c r="B7" s="5" t="n">
        <v>5247</v>
      </c>
      <c r="C7" s="5" t="n">
        <v>4885</v>
      </c>
    </row>
    <row r="8" spans="1:3">
      <c r="A8" s="4" t="s">
        <v>537</v>
      </c>
      <c r="B8" s="5" t="n">
        <v>25266</v>
      </c>
      <c r="C8" s="5" t="n">
        <v>28177</v>
      </c>
    </row>
    <row r="9" spans="1:3">
      <c r="A9" s="4" t="s">
        <v>538</v>
      </c>
    </row>
    <row r="10" spans="1:3">
      <c r="A10" s="3" t="s">
        <v>535</v>
      </c>
    </row>
    <row r="11" spans="1:3">
      <c r="A11" s="4" t="s">
        <v>67</v>
      </c>
      <c r="B11" s="5" t="n">
        <v>100131</v>
      </c>
      <c r="C11" s="5" t="n">
        <v>87738</v>
      </c>
    </row>
    <row r="12" spans="1:3">
      <c r="A12" s="4" t="s">
        <v>68</v>
      </c>
      <c r="B12" s="5" t="n">
        <v>93403</v>
      </c>
      <c r="C12" s="5" t="n">
        <v>78825</v>
      </c>
    </row>
    <row r="13" spans="1:3">
      <c r="A13" s="4" t="s">
        <v>69</v>
      </c>
      <c r="B13" s="5" t="n">
        <v>6728</v>
      </c>
      <c r="C13" s="5" t="n">
        <v>8913</v>
      </c>
    </row>
    <row r="14" spans="1:3">
      <c r="A14" s="4" t="s">
        <v>536</v>
      </c>
      <c r="B14" s="5" t="n">
        <v>4252</v>
      </c>
      <c r="C14" s="5" t="n">
        <v>3867</v>
      </c>
    </row>
    <row r="15" spans="1:3">
      <c r="A15" s="4" t="s">
        <v>537</v>
      </c>
      <c r="B15" s="5" t="n">
        <v>10980</v>
      </c>
      <c r="C15" s="5" t="n">
        <v>12780</v>
      </c>
    </row>
    <row r="16" spans="1:3">
      <c r="A16" s="4" t="s">
        <v>539</v>
      </c>
    </row>
    <row r="17" spans="1:3">
      <c r="A17" s="3" t="s">
        <v>535</v>
      </c>
    </row>
    <row r="18" spans="1:3">
      <c r="A18" s="4" t="s">
        <v>67</v>
      </c>
      <c r="B18" s="5" t="n">
        <v>27949</v>
      </c>
      <c r="C18" s="5" t="n">
        <v>26827</v>
      </c>
    </row>
    <row r="19" spans="1:3">
      <c r="A19" s="4" t="s">
        <v>68</v>
      </c>
      <c r="B19" s="5" t="n">
        <v>25805</v>
      </c>
      <c r="C19" s="5" t="n">
        <v>23513</v>
      </c>
    </row>
    <row r="20" spans="1:3">
      <c r="A20" s="4" t="s">
        <v>69</v>
      </c>
      <c r="B20" s="5" t="n">
        <v>2144</v>
      </c>
      <c r="C20" s="5" t="n">
        <v>3314</v>
      </c>
    </row>
    <row r="21" spans="1:3">
      <c r="A21" s="4" t="s">
        <v>536</v>
      </c>
      <c r="B21" s="5" t="n">
        <v>561</v>
      </c>
      <c r="C21" s="5" t="n">
        <v>537</v>
      </c>
    </row>
    <row r="22" spans="1:3">
      <c r="A22" s="4" t="s">
        <v>537</v>
      </c>
      <c r="B22" s="5" t="n">
        <v>2705</v>
      </c>
      <c r="C22" s="5" t="n">
        <v>3851</v>
      </c>
    </row>
    <row r="23" spans="1:3">
      <c r="A23" s="4" t="s">
        <v>540</v>
      </c>
    </row>
    <row r="24" spans="1:3">
      <c r="A24" s="3" t="s">
        <v>535</v>
      </c>
    </row>
    <row r="25" spans="1:3">
      <c r="A25" s="4" t="s">
        <v>67</v>
      </c>
      <c r="B25" s="5" t="n">
        <v>52353</v>
      </c>
      <c r="C25" s="5" t="n">
        <v>48659</v>
      </c>
    </row>
    <row r="26" spans="1:3">
      <c r="A26" s="4" t="s">
        <v>68</v>
      </c>
      <c r="B26" s="5" t="n">
        <v>41330</v>
      </c>
      <c r="C26" s="5" t="n">
        <v>37661</v>
      </c>
    </row>
    <row r="27" spans="1:3">
      <c r="A27" s="4" t="s">
        <v>69</v>
      </c>
      <c r="B27" s="5" t="n">
        <v>11023</v>
      </c>
      <c r="C27" s="5" t="n">
        <v>10998</v>
      </c>
    </row>
    <row r="28" spans="1:3">
      <c r="A28" s="4" t="s">
        <v>536</v>
      </c>
      <c r="B28" s="5" t="n">
        <v>359</v>
      </c>
      <c r="C28" s="5" t="n">
        <v>416</v>
      </c>
    </row>
    <row r="29" spans="1:3">
      <c r="A29" s="4" t="s">
        <v>537</v>
      </c>
      <c r="B29" s="5" t="n">
        <v>11382</v>
      </c>
      <c r="C29" s="5" t="n">
        <v>11414</v>
      </c>
    </row>
    <row r="30" spans="1:3">
      <c r="A30" s="4" t="s">
        <v>541</v>
      </c>
    </row>
    <row r="31" spans="1:3">
      <c r="A31" s="3" t="s">
        <v>535</v>
      </c>
    </row>
    <row r="32" spans="1:3">
      <c r="A32" s="4" t="s">
        <v>67</v>
      </c>
      <c r="B32" s="5" t="n">
        <v>1178</v>
      </c>
      <c r="C32" s="5" t="n">
        <v>1018</v>
      </c>
    </row>
    <row r="33" spans="1:3">
      <c r="A33" s="4" t="s">
        <v>68</v>
      </c>
      <c r="B33" s="5" t="n">
        <v>1054</v>
      </c>
      <c r="C33" s="5" t="n">
        <v>951</v>
      </c>
    </row>
    <row r="34" spans="1:3">
      <c r="A34" s="4" t="s">
        <v>69</v>
      </c>
      <c r="B34" s="5" t="n">
        <v>124</v>
      </c>
      <c r="C34" s="5" t="n">
        <v>67</v>
      </c>
    </row>
    <row r="35" spans="1:3">
      <c r="A35" s="4" t="s">
        <v>536</v>
      </c>
      <c r="B35" s="5" t="n">
        <v>75</v>
      </c>
      <c r="C35" s="5" t="n">
        <v>65</v>
      </c>
    </row>
    <row r="36" spans="1:3">
      <c r="A36" s="4" t="s">
        <v>537</v>
      </c>
      <c r="B36" s="7" t="n">
        <v>199</v>
      </c>
      <c r="C36" s="7" t="n">
        <v>132</v>
      </c>
    </row>
  </sheetData>
  <mergeCells count="2">
    <mergeCell ref="A1:A2"/>
    <mergeCell ref="B1:C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42</v>
      </c>
      <c r="B1" s="2" t="s">
        <v>1</v>
      </c>
    </row>
    <row r="2" spans="1:3">
      <c r="B2" s="2" t="s">
        <v>2</v>
      </c>
      <c r="C2" s="2" t="s">
        <v>65</v>
      </c>
    </row>
    <row r="3" spans="1:3">
      <c r="A3" s="3" t="s">
        <v>543</v>
      </c>
    </row>
    <row r="4" spans="1:3">
      <c r="A4" s="4" t="s">
        <v>69</v>
      </c>
      <c r="B4" s="7" t="n">
        <v>20019</v>
      </c>
      <c r="C4" s="7" t="n">
        <v>23292</v>
      </c>
    </row>
    <row r="5" spans="1:3">
      <c r="A5" s="4" t="s">
        <v>70</v>
      </c>
      <c r="B5" s="5" t="n">
        <v>14411</v>
      </c>
      <c r="C5" s="5" t="n">
        <v>12863</v>
      </c>
    </row>
    <row r="6" spans="1:3">
      <c r="A6" s="4" t="s">
        <v>71</v>
      </c>
      <c r="B6" s="5" t="n">
        <v>131</v>
      </c>
      <c r="C6" s="5" t="n">
        <v>-59</v>
      </c>
    </row>
    <row r="7" spans="1:3">
      <c r="A7" s="4" t="s">
        <v>72</v>
      </c>
      <c r="B7" s="5" t="n">
        <v>-240</v>
      </c>
      <c r="C7" s="5" t="n">
        <v>315</v>
      </c>
    </row>
    <row r="8" spans="1:3">
      <c r="A8" s="4" t="s">
        <v>73</v>
      </c>
      <c r="B8" s="5" t="n">
        <v>5717</v>
      </c>
      <c r="C8" s="5" t="n">
        <v>10173</v>
      </c>
    </row>
    <row r="9" spans="1:3">
      <c r="A9" s="4" t="s">
        <v>74</v>
      </c>
      <c r="B9" s="5" t="n">
        <v>-147</v>
      </c>
      <c r="C9" s="5" t="n">
        <v>-81</v>
      </c>
    </row>
    <row r="10" spans="1:3">
      <c r="A10" s="4" t="s">
        <v>75</v>
      </c>
      <c r="B10" s="5" t="n">
        <v>1467</v>
      </c>
      <c r="C10" s="5" t="n">
        <v>1185</v>
      </c>
    </row>
    <row r="11" spans="1:3">
      <c r="A11" s="4" t="s">
        <v>76</v>
      </c>
      <c r="B11" s="5" t="n">
        <v>-239</v>
      </c>
      <c r="C11" s="5" t="n">
        <v>-3087</v>
      </c>
    </row>
    <row r="12" spans="1:3">
      <c r="A12" s="4" t="s">
        <v>77</v>
      </c>
      <c r="B12" s="5" t="n">
        <v>4636</v>
      </c>
      <c r="C12" s="5" t="n">
        <v>12156</v>
      </c>
    </row>
    <row r="13" spans="1:3">
      <c r="A13" s="4" t="s">
        <v>538</v>
      </c>
    </row>
    <row r="14" spans="1:3">
      <c r="A14" s="3" t="s">
        <v>543</v>
      </c>
    </row>
    <row r="15" spans="1:3">
      <c r="A15" s="4" t="s">
        <v>69</v>
      </c>
      <c r="B15" s="5" t="n">
        <v>6728</v>
      </c>
      <c r="C15" s="5" t="n">
        <v>8913</v>
      </c>
    </row>
    <row r="16" spans="1:3">
      <c r="A16" s="4" t="s">
        <v>539</v>
      </c>
    </row>
    <row r="17" spans="1:3">
      <c r="A17" s="3" t="s">
        <v>543</v>
      </c>
    </row>
    <row r="18" spans="1:3">
      <c r="A18" s="4" t="s">
        <v>69</v>
      </c>
      <c r="B18" s="5" t="n">
        <v>2144</v>
      </c>
      <c r="C18" s="5" t="n">
        <v>3314</v>
      </c>
    </row>
    <row r="19" spans="1:3">
      <c r="A19" s="4" t="s">
        <v>540</v>
      </c>
    </row>
    <row r="20" spans="1:3">
      <c r="A20" s="3" t="s">
        <v>543</v>
      </c>
    </row>
    <row r="21" spans="1:3">
      <c r="A21" s="4" t="s">
        <v>69</v>
      </c>
      <c r="B21" s="5" t="n">
        <v>11023</v>
      </c>
      <c r="C21" s="5" t="n">
        <v>10998</v>
      </c>
    </row>
    <row r="22" spans="1:3">
      <c r="A22" s="4" t="s">
        <v>541</v>
      </c>
    </row>
    <row r="23" spans="1:3">
      <c r="A23" s="3" t="s">
        <v>543</v>
      </c>
    </row>
    <row r="24" spans="1:3">
      <c r="A24" s="4" t="s">
        <v>69</v>
      </c>
      <c r="B24" s="7" t="n">
        <v>124</v>
      </c>
      <c r="C24" s="7" t="n">
        <v>67</v>
      </c>
    </row>
  </sheetData>
  <mergeCells count="2">
    <mergeCell ref="A1:A2"/>
    <mergeCell ref="B1:C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4</v>
      </c>
      <c r="B1" s="2" t="s">
        <v>2</v>
      </c>
      <c r="C1" s="2" t="s">
        <v>27</v>
      </c>
    </row>
    <row r="2" spans="1:3">
      <c r="A2" s="3" t="s">
        <v>545</v>
      </c>
    </row>
    <row r="3" spans="1:3">
      <c r="A3" s="4" t="s">
        <v>39</v>
      </c>
      <c r="B3" s="7" t="n">
        <v>608118</v>
      </c>
      <c r="C3" s="7" t="n">
        <v>601807</v>
      </c>
    </row>
    <row r="4" spans="1:3">
      <c r="A4" s="4" t="s">
        <v>33</v>
      </c>
      <c r="B4" s="5" t="n">
        <v>15658</v>
      </c>
      <c r="C4" s="5" t="n">
        <v>6529</v>
      </c>
    </row>
    <row r="5" spans="1:3">
      <c r="A5" s="4" t="s">
        <v>35</v>
      </c>
      <c r="B5" s="5" t="n">
        <v>203820</v>
      </c>
      <c r="C5" s="5" t="n">
        <v>205516</v>
      </c>
    </row>
    <row r="6" spans="1:3">
      <c r="A6" s="4" t="s">
        <v>38</v>
      </c>
      <c r="B6" s="5" t="n">
        <v>5988</v>
      </c>
      <c r="C6" s="5" t="n">
        <v>6070</v>
      </c>
    </row>
    <row r="7" spans="1:3">
      <c r="A7" s="4" t="s">
        <v>37</v>
      </c>
      <c r="B7" s="5" t="n">
        <v>112726</v>
      </c>
      <c r="C7" s="5" t="n">
        <v>112639</v>
      </c>
    </row>
    <row r="8" spans="1:3">
      <c r="A8" s="4" t="s">
        <v>546</v>
      </c>
    </row>
    <row r="9" spans="1:3">
      <c r="A9" s="3" t="s">
        <v>545</v>
      </c>
    </row>
    <row r="10" spans="1:3">
      <c r="A10" s="4" t="s">
        <v>39</v>
      </c>
      <c r="B10" s="5" t="n">
        <v>436901</v>
      </c>
      <c r="C10" s="5" t="n">
        <v>436645</v>
      </c>
    </row>
    <row r="11" spans="1:3">
      <c r="A11" s="4" t="s">
        <v>547</v>
      </c>
    </row>
    <row r="12" spans="1:3">
      <c r="A12" s="3" t="s">
        <v>545</v>
      </c>
    </row>
    <row r="13" spans="1:3">
      <c r="A13" s="4" t="s">
        <v>39</v>
      </c>
      <c r="B13" s="5" t="n">
        <v>288871</v>
      </c>
      <c r="C13" s="5" t="n">
        <v>284261</v>
      </c>
    </row>
    <row r="14" spans="1:3">
      <c r="A14" s="4" t="s">
        <v>548</v>
      </c>
    </row>
    <row r="15" spans="1:3">
      <c r="A15" s="3" t="s">
        <v>545</v>
      </c>
    </row>
    <row r="16" spans="1:3">
      <c r="A16" s="4" t="s">
        <v>39</v>
      </c>
      <c r="B16" s="5" t="n">
        <v>59284</v>
      </c>
      <c r="C16" s="5" t="n">
        <v>57378</v>
      </c>
    </row>
    <row r="17" spans="1:3">
      <c r="A17" s="4" t="s">
        <v>549</v>
      </c>
    </row>
    <row r="18" spans="1:3">
      <c r="A18" s="3" t="s">
        <v>545</v>
      </c>
    </row>
    <row r="19" spans="1:3">
      <c r="A19" s="4" t="s">
        <v>39</v>
      </c>
      <c r="B19" s="5" t="n">
        <v>88746</v>
      </c>
      <c r="C19" s="5" t="n">
        <v>95006</v>
      </c>
    </row>
    <row r="20" spans="1:3">
      <c r="A20" s="4" t="s">
        <v>550</v>
      </c>
    </row>
    <row r="21" spans="1:3">
      <c r="A21" s="3" t="s">
        <v>545</v>
      </c>
    </row>
    <row r="22" spans="1:3">
      <c r="A22" s="4" t="s">
        <v>33</v>
      </c>
      <c r="B22" s="5" t="n">
        <v>36713</v>
      </c>
      <c r="C22" s="5" t="n">
        <v>30945</v>
      </c>
    </row>
    <row r="23" spans="1:3">
      <c r="A23" s="4" t="s">
        <v>35</v>
      </c>
      <c r="B23" s="5" t="n">
        <v>17261</v>
      </c>
      <c r="C23" s="5" t="n">
        <v>17373</v>
      </c>
    </row>
    <row r="24" spans="1:3">
      <c r="A24" s="4" t="s">
        <v>38</v>
      </c>
      <c r="B24" s="5" t="n">
        <v>4517</v>
      </c>
      <c r="C24" s="5" t="n">
        <v>4205</v>
      </c>
    </row>
    <row r="25" spans="1:3">
      <c r="A25" s="4" t="s">
        <v>37</v>
      </c>
      <c r="B25" s="7" t="n">
        <v>112726</v>
      </c>
      <c r="C25" s="7" t="n">
        <v>112639</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22</v>
      </c>
      <c r="B1" s="2" t="s">
        <v>1</v>
      </c>
    </row>
    <row r="2" spans="1:2">
      <c r="B2" s="2" t="s">
        <v>2</v>
      </c>
    </row>
    <row r="3" spans="1:2">
      <c r="A3" s="3" t="s">
        <v>123</v>
      </c>
    </row>
    <row r="4" spans="1:2">
      <c r="A4" s="4" t="s">
        <v>122</v>
      </c>
      <c r="B4" s="4" t="s">
        <v>124</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51</v>
      </c>
      <c r="B1" s="2" t="s">
        <v>1</v>
      </c>
    </row>
    <row r="2" spans="1:3">
      <c r="B2" s="2" t="s">
        <v>2</v>
      </c>
      <c r="C2" s="2" t="s">
        <v>65</v>
      </c>
    </row>
    <row r="3" spans="1:3">
      <c r="A3" s="3" t="s">
        <v>552</v>
      </c>
    </row>
    <row r="4" spans="1:3">
      <c r="A4" s="4" t="s">
        <v>553</v>
      </c>
      <c r="B4" s="7" t="n">
        <v>1627</v>
      </c>
      <c r="C4" s="7" t="n">
        <v>1048</v>
      </c>
    </row>
    <row r="5" spans="1:3">
      <c r="A5" s="4" t="s">
        <v>554</v>
      </c>
      <c r="B5" s="7" t="n">
        <v>-4204</v>
      </c>
      <c r="C5" s="7" t="n">
        <v>2450</v>
      </c>
    </row>
  </sheetData>
  <mergeCells count="2">
    <mergeCell ref="A1:A2"/>
    <mergeCell ref="B1:C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55</v>
      </c>
      <c r="B1" s="2" t="s">
        <v>1</v>
      </c>
    </row>
    <row r="2" spans="1:3">
      <c r="B2" s="2" t="s">
        <v>2</v>
      </c>
      <c r="C2" s="2" t="s">
        <v>65</v>
      </c>
    </row>
    <row r="3" spans="1:3">
      <c r="A3" s="3" t="s">
        <v>552</v>
      </c>
    </row>
    <row r="4" spans="1:3">
      <c r="A4" s="4" t="s">
        <v>556</v>
      </c>
      <c r="B4" s="7" t="n">
        <v>59</v>
      </c>
      <c r="C4" s="7" t="n">
        <v>41</v>
      </c>
    </row>
  </sheetData>
  <mergeCells count="2">
    <mergeCell ref="A1:A2"/>
    <mergeCell ref="B1:C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557</v>
      </c>
      <c r="B1" s="2" t="s">
        <v>1</v>
      </c>
      <c r="D1" s="2" t="s">
        <v>383</v>
      </c>
    </row>
    <row r="2" spans="1:5">
      <c r="B2" s="2" t="s">
        <v>2</v>
      </c>
      <c r="C2" s="2" t="s">
        <v>65</v>
      </c>
      <c r="D2" s="2" t="s">
        <v>27</v>
      </c>
      <c r="E2" s="2" t="s">
        <v>423</v>
      </c>
    </row>
    <row r="3" spans="1:5">
      <c r="A3" s="3" t="s">
        <v>263</v>
      </c>
    </row>
    <row r="4" spans="1:5">
      <c r="A4" s="4" t="s">
        <v>558</v>
      </c>
      <c r="B4" s="7" t="n">
        <v>1607</v>
      </c>
      <c r="C4" s="7" t="n">
        <v>2928</v>
      </c>
      <c r="D4" s="7" t="n">
        <v>3187</v>
      </c>
      <c r="E4" s="7" t="n">
        <v>3234</v>
      </c>
    </row>
  </sheetData>
  <mergeCells count="3">
    <mergeCell ref="A1:A2"/>
    <mergeCell ref="B1:C1"/>
    <mergeCell ref="D1:E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08T16:04:24Z</dcterms:created>
  <dcterms:modified xmlns:dcterms="http://purl.org/dc/terms/" xmlns:xsi="http://www.w3.org/2001/XMLSchema-instance" xsi:type="dcterms:W3CDTF">2018-11-08T16:04:24Z</dcterms:modified>
</cp:coreProperties>
</file>